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Proposed Acquisition of SpringC" sheetId="8" state="visible" r:id="rId8"/>
    <sheet xmlns:r="http://schemas.openxmlformats.org/officeDocument/2006/relationships" name="Revenue and Performance Obligat"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Contract Balances" sheetId="13" state="visible" r:id="rId13"/>
    <sheet xmlns:r="http://schemas.openxmlformats.org/officeDocument/2006/relationships" name="Deferred Contract Acquisition a"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Goodwill and Intangible Asset23" sheetId="23" state="visible" r:id="rId23"/>
    <sheet xmlns:r="http://schemas.openxmlformats.org/officeDocument/2006/relationships" name="Deferred Contract Acquisition24"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Net Loss per Share Attributab27" sheetId="27" state="visible" r:id="rId27"/>
    <sheet xmlns:r="http://schemas.openxmlformats.org/officeDocument/2006/relationships" name="Geographic Information (Tables)" sheetId="28" state="visible" r:id="rId28"/>
    <sheet xmlns:r="http://schemas.openxmlformats.org/officeDocument/2006/relationships" name="Summary of Significant Accoun29" sheetId="29" state="visible" r:id="rId29"/>
    <sheet xmlns:r="http://schemas.openxmlformats.org/officeDocument/2006/relationships" name="Proposed Acquisition of Sprin30" sheetId="30" state="visible" r:id="rId30"/>
    <sheet xmlns:r="http://schemas.openxmlformats.org/officeDocument/2006/relationships" name="Revenue and Performance Oblig31" sheetId="31" state="visible" r:id="rId31"/>
    <sheet xmlns:r="http://schemas.openxmlformats.org/officeDocument/2006/relationships" name="Revenue and Performance Oblig32" sheetId="32" state="visible" r:id="rId32"/>
    <sheet xmlns:r="http://schemas.openxmlformats.org/officeDocument/2006/relationships" name="Fair Value Measurements - Asset" sheetId="33" state="visible" r:id="rId33"/>
    <sheet xmlns:r="http://schemas.openxmlformats.org/officeDocument/2006/relationships" name="Fair Value Measurements - Narra" sheetId="34" state="visible" r:id="rId34"/>
    <sheet xmlns:r="http://schemas.openxmlformats.org/officeDocument/2006/relationships" name="Property and Equipment, Net (De"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Contract Balances (Details)" sheetId="40" state="visible" r:id="rId40"/>
    <sheet xmlns:r="http://schemas.openxmlformats.org/officeDocument/2006/relationships" name="Deferred Contract Acquisition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tockholders' Equity - Narrativ" sheetId="44" state="visible" r:id="rId44"/>
    <sheet xmlns:r="http://schemas.openxmlformats.org/officeDocument/2006/relationships" name="Stockholders' Equity - Stock Op" sheetId="45" state="visible" r:id="rId45"/>
    <sheet xmlns:r="http://schemas.openxmlformats.org/officeDocument/2006/relationships" name="Stockholders' Equity - RSU Acti" sheetId="46" state="visible" r:id="rId46"/>
    <sheet xmlns:r="http://schemas.openxmlformats.org/officeDocument/2006/relationships" name="Net Loss per Share Attributab47" sheetId="47" state="visible" r:id="rId47"/>
    <sheet xmlns:r="http://schemas.openxmlformats.org/officeDocument/2006/relationships" name="Net Loss per Share Attributab48" sheetId="48" state="visible" r:id="rId48"/>
    <sheet xmlns:r="http://schemas.openxmlformats.org/officeDocument/2006/relationships" name="Net Loss per Share Attributab49" sheetId="49" state="visible" r:id="rId49"/>
    <sheet xmlns:r="http://schemas.openxmlformats.org/officeDocument/2006/relationships" name="Income Taxes (Details)" sheetId="50" state="visible" r:id="rId50"/>
    <sheet xmlns:r="http://schemas.openxmlformats.org/officeDocument/2006/relationships" name="Geographic Information (Details" sheetId="51" state="visible" r:id="rId51"/>
  </sheets>
  <definedNames/>
  <calcPr calcId="124519" fullCalcOnLoad="1"/>
</workbook>
</file>

<file path=xl/sharedStrings.xml><?xml version="1.0" encoding="utf-8"?>
<sst xmlns="http://schemas.openxmlformats.org/spreadsheetml/2006/main" uniqueCount="457">
  <si>
    <t>Document And Entity Information - shares</t>
  </si>
  <si>
    <t>6 Months Ended</t>
  </si>
  <si>
    <t>Jul. 31, 2018</t>
  </si>
  <si>
    <t>Aug. 31, 2018</t>
  </si>
  <si>
    <t>Document And Entity Information [Abstract]</t>
  </si>
  <si>
    <t>Entity Registrant Name</t>
  </si>
  <si>
    <t>DOCUSIGN INC</t>
  </si>
  <si>
    <t>Entity Central Index Key</t>
  </si>
  <si>
    <t>Current Fiscal Year End Date</t>
  </si>
  <si>
    <t>--01-31</t>
  </si>
  <si>
    <t>Document Type</t>
  </si>
  <si>
    <t>10-Q</t>
  </si>
  <si>
    <t>Amendment Flag</t>
  </si>
  <si>
    <t>false</t>
  </si>
  <si>
    <t>Document Period End Date</t>
  </si>
  <si>
    <t>Jul. 31,
		2018</t>
  </si>
  <si>
    <t>Document Fiscal Year Focus</t>
  </si>
  <si>
    <t>Document Fiscal Period Focus</t>
  </si>
  <si>
    <t>Q2</t>
  </si>
  <si>
    <t>Entity Filer Category</t>
  </si>
  <si>
    <t>Non-accelerated Filer</t>
  </si>
  <si>
    <t>Entity Common Stock, Shares Outstanding</t>
  </si>
  <si>
    <t>Condensed Consolidated Balance Sheets - USD ($) $ in Thousands</t>
  </si>
  <si>
    <t>Jan. 31, 2018</t>
  </si>
  <si>
    <t>Current assets</t>
  </si>
  <si>
    <t>Cash and cash equivalents</t>
  </si>
  <si>
    <t>Restricted cash</t>
  </si>
  <si>
    <t>Accounts receivable</t>
  </si>
  <si>
    <t>Contract assets—current</t>
  </si>
  <si>
    <t>Prepaid expense and other current assets</t>
  </si>
  <si>
    <t>Total current assets</t>
  </si>
  <si>
    <t>Property and equipment, net</t>
  </si>
  <si>
    <t>Goodwill</t>
  </si>
  <si>
    <t>Intangible assets, net</t>
  </si>
  <si>
    <t>Deferred contract acquisition costs—noncurrent</t>
  </si>
  <si>
    <t>Other assets—noncurrent</t>
  </si>
  <si>
    <t>Total assets</t>
  </si>
  <si>
    <t>Current liabilities</t>
  </si>
  <si>
    <t>Accounts payable</t>
  </si>
  <si>
    <t>Accrued expenses</t>
  </si>
  <si>
    <t>Accrued compensation</t>
  </si>
  <si>
    <t>Contract liabilities—current</t>
  </si>
  <si>
    <t>Deferred rent—current</t>
  </si>
  <si>
    <t>Other liabilities—current</t>
  </si>
  <si>
    <t>Total current liabilities</t>
  </si>
  <si>
    <t>Contract liabilities—noncurrent</t>
  </si>
  <si>
    <t>Deferred rent—noncurrent</t>
  </si>
  <si>
    <t>Deferred tax liability—noncurrent</t>
  </si>
  <si>
    <t>Other liabilities—noncurrent</t>
  </si>
  <si>
    <t>Total liabilities</t>
  </si>
  <si>
    <t>Commitments and contingencies (Note 9)</t>
  </si>
  <si>
    <t xml:space="preserve"> </t>
  </si>
  <si>
    <t>Redeemable convertible preferred stock, $0.0001 par value; 0 shares authorized, issued and outstanding as of July 31, 2018; 100,603,444 shares authorized, 100,226,099 shares issued and outstanding, $548,910 liquidation preference as of January 31, 2018</t>
  </si>
  <si>
    <t>Stockholders’ equity (deficit)</t>
  </si>
  <si>
    <t>Preferred stock, $0.0001 par value; 10,000,000 shares authorized, 0 shares issued and outstanding as of July 31, 2018; 0 shares authorized, issued and outstanding as of January 31, 2018</t>
  </si>
  <si>
    <t>Common stock, $0.0001 par value; 500,000,000 shares authorized, 156,785,672 shares outstanding as of July 31, 2018; 185,000,000 shares authorized, 35,699,843 shares outstanding as of January 31, 2018</t>
  </si>
  <si>
    <t>Additional paid-in capital</t>
  </si>
  <si>
    <t>Accumulated other comprehensive (loss) income</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outstanding (in shares)</t>
  </si>
  <si>
    <t>Condensed Consolidated Statements of Operations and Comprehensive Loss - USD ($) $ in Thousands</t>
  </si>
  <si>
    <t>3 Months Ended</t>
  </si>
  <si>
    <t>Jul. 31, 2017</t>
  </si>
  <si>
    <t>Revenue:</t>
  </si>
  <si>
    <t>Total revenue</t>
  </si>
  <si>
    <t>Cost of revenue:</t>
  </si>
  <si>
    <t>Total cost of revenue</t>
  </si>
  <si>
    <t>Gross profit</t>
  </si>
  <si>
    <t>Operating expenses:</t>
  </si>
  <si>
    <t>Sales and marketing</t>
  </si>
  <si>
    <t>Research and development</t>
  </si>
  <si>
    <t>General and administrative</t>
  </si>
  <si>
    <t>Total expenses</t>
  </si>
  <si>
    <t>Loss from operations</t>
  </si>
  <si>
    <t>Interest expense</t>
  </si>
  <si>
    <t>Interest and other income, net</t>
  </si>
  <si>
    <t>Loss before provision for (benefit from) income taxes</t>
  </si>
  <si>
    <t>Provision for (benefit from) income taxes</t>
  </si>
  <si>
    <t>Net loss</t>
  </si>
  <si>
    <t>Net loss per share attributable to common stockholders, basic and diluted (in usd per share)</t>
  </si>
  <si>
    <t>Weighted-average number of shares used in computing net loss per share attributable to common stockholders, basic and diluted (in shares)</t>
  </si>
  <si>
    <t>Other comprehensive loss:</t>
  </si>
  <si>
    <t>Foreign currency translation (losses) gains, net of tax</t>
  </si>
  <si>
    <t>Comprehensive loss</t>
  </si>
  <si>
    <t>Stock-based compensation expense included in costs and expenses:</t>
  </si>
  <si>
    <t>Stock-based compensation expense</t>
  </si>
  <si>
    <t>Subscription</t>
  </si>
  <si>
    <t>Subscription | Cost of subscription revenue</t>
  </si>
  <si>
    <t>Professional services and other</t>
  </si>
  <si>
    <t>Professional services and other | Cost of subscription revenue</t>
  </si>
  <si>
    <t>Condensed Consolidated Statement of Redeemable Convertible Preferred Stock and Stockholders' Equity (Deficit) Statement - 6 months ended Jul. 31, 2018 - USD ($) $ in Thousands</t>
  </si>
  <si>
    <t>Total</t>
  </si>
  <si>
    <t>Common Stock</t>
  </si>
  <si>
    <t>Additional Paid-In Capital</t>
  </si>
  <si>
    <t>Accumulated Other Comprehensive Loss</t>
  </si>
  <si>
    <t>Accumulated Deficit</t>
  </si>
  <si>
    <t>Redeemable Convertible Preferred Stock</t>
  </si>
  <si>
    <t>Beginning balance (in shares) at Jan. 31, 2018</t>
  </si>
  <si>
    <t>Beginning balance at Jan. 31, 2018</t>
  </si>
  <si>
    <t>Increase (Decrease) in Stockholders' Equity [Roll Forward]</t>
  </si>
  <si>
    <t>Exercise of stock options (in shares)</t>
  </si>
  <si>
    <t>Exercise of stock options</t>
  </si>
  <si>
    <t>Employee stock-based compensation expense</t>
  </si>
  <si>
    <t>Non-employee stock-based compensation expense</t>
  </si>
  <si>
    <t>Accretion of preferred stock</t>
  </si>
  <si>
    <t>Issuance of common stock in connection with initial public offering, net of offering costs (in shares)</t>
  </si>
  <si>
    <t>Issuance of common stock in connection with initial public offering, net of offering costs</t>
  </si>
  <si>
    <t>Conversion of redeemable convertible preferred stock to common stock in connection with initial public offering (in shares)</t>
  </si>
  <si>
    <t>Conversion of redeemable convertible preferred stock to common stock in connection with initial public offering</t>
  </si>
  <si>
    <t>Conversion of preferred stock warrant to common stock warrant in connection with initial public offering</t>
  </si>
  <si>
    <t>Exercise of warrants (in shares)</t>
  </si>
  <si>
    <t>Exercise of warrants</t>
  </si>
  <si>
    <t>Foreign currency translation adjustment</t>
  </si>
  <si>
    <t>Ending balance (in shares) at Jul. 31, 2018</t>
  </si>
  <si>
    <t>Ending balance at Jul. 31, 2018</t>
  </si>
  <si>
    <t>Increase (Decrease) in Temporary Equity [Roll Forward]</t>
  </si>
  <si>
    <t>Condensed Consolidated Statements of Cash Flows - USD ($) $ in Thousands</t>
  </si>
  <si>
    <t>Cash flows from operating activities:</t>
  </si>
  <si>
    <t>Adjustments to reconcile net loss to net cash used in operating activities</t>
  </si>
  <si>
    <t>Depreciation and amortization</t>
  </si>
  <si>
    <t>Amortization of deferred contract acquisition and fulfillment costs</t>
  </si>
  <si>
    <t>Deferred income taxes</t>
  </si>
  <si>
    <t>Other</t>
  </si>
  <si>
    <t>Changes in operating assets and liabilities</t>
  </si>
  <si>
    <t>Contract assets</t>
  </si>
  <si>
    <t>Prepaid expenses and other current assets</t>
  </si>
  <si>
    <t>Deferred contract acquisition and fulfillment costs</t>
  </si>
  <si>
    <t>Other assets</t>
  </si>
  <si>
    <t>Contract liabilities</t>
  </si>
  <si>
    <t>Deferred rent</t>
  </si>
  <si>
    <t>Other liabilities</t>
  </si>
  <si>
    <t>Net cash provided by operating activities</t>
  </si>
  <si>
    <t>Cash flows from investing activities:</t>
  </si>
  <si>
    <t>Purchases of property and equipment</t>
  </si>
  <si>
    <t>Proceeds from sale of business held for sale</t>
  </si>
  <si>
    <t>Net cash used in investing activities</t>
  </si>
  <si>
    <t>Cash flows from financing activities:</t>
  </si>
  <si>
    <t>Proceeds from issuance of common stock in initial public offering, net of underwriting commissions</t>
  </si>
  <si>
    <t>Proceeds from the exercise of stock options</t>
  </si>
  <si>
    <t>Payment of deferred offering costs</t>
  </si>
  <si>
    <t>Net cash provided by financing activities</t>
  </si>
  <si>
    <t>Effect of foreign exchange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t>
  </si>
  <si>
    <t>Cash paid for interest</t>
  </si>
  <si>
    <t>Cash paid for taxes</t>
  </si>
  <si>
    <t>Non-cash investing and financing activities:</t>
  </si>
  <si>
    <t>Property and equipment in accounts payable and other accrued liabilities</t>
  </si>
  <si>
    <t>Preferred stock accretion</t>
  </si>
  <si>
    <t>Deferred offering costs in accounts payable and other accrued liabilities</t>
  </si>
  <si>
    <t>Summary of Significant Accounting Policies</t>
  </si>
  <si>
    <t>Accounting Policies [Abstract]</t>
  </si>
  <si>
    <t>Summary of Significant Accounting Policies Organization and Description of Business DocuSign, Inc. (“we,” “our” or “us”) was incorporated in the State of Washington in April 2003. We merged with and into DocuSign, Inc., a Delaware corporation, in March 2015. We provide a platform that enables businesses of all sizes to digitally prepare, execute and act on agreements, thereby simplifying and accelerating the process of doing business. Basis of Presentation and Principles of Consolidation Our condensed consolidated financial statements include the accounts of DocuSign, Inc. and our wholly-owned subsidiaries. All intercompany transactions and balances have been eliminated in consolidation. Our condensed consolidated financial statements have been prepared in accordance with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prospectus dated April 26, 2018, as filed with the SEC pursuant to Rule 424(b) under the Securities Act of 1933, as amended (File No. 333-223990) (“Prospectus”).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18 was derived from audited financial statements but does not include all disclosures required by GAAP. The results of operations for the three and the six months ended July 31, 2018 are not necessarily indicative of the results to be expected for the year ending January 31, 2019 . Our fiscal year ends on January 31. References to fiscal 2019 , for example, are to the fiscal year ending January 31, 2019 . Other than described below, there have been no changes to our significant accounting policies described in our Prospectus that have had a material impact on our consolidated financial statements and related notes. Initial Public Offering On May 1, 2018, we completed our initial public offering ("IPO"), in which we issued and sold 19,314,182 shares of common stock at price to the public of $29.00 per share, including 3,255,000 shares of common stock purchased by the underwriters from the full exercise of the over-allotment option. Certain of our existing stockholders sold an additional 5,640,818 shares at the public offering price. We received net proceeds of $524.2 million after deducting underwriting discounts and commissions of $ 30.8 million and offering expenses of $ 5.1 million . We did not receive any proceeds from the sale of shares by our stockholders. Upon the completion of our IPO, all 100,226,099 shares of our convertible preferred stock automatically converted into an aggregate of 100,350,008 shares of our common stock; all our outstanding warrants to purchase shares of convertible preferred stock converted into 22,468 warrants to purchase shares of common stock with the related warrant liability of $0.8 million reclassified into additional paid-in capital; and our Amended and Restated Certificate of Incorporation was filed and went in effect authorizing a total of 500,000,000 shares of common stock and 10,000,000 shares of preferred stoc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and the valuation allowance for deferred income taxes. Stock-Based Compensation Compensation cost for all stock-based awards, including stock options and restricted stock units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granted prior to January 31, 2018, is amortized on a graded basis over the requisite service period as long as the performance condition in the form of a specified liquidity event is probable to occur. The liquidity event condition was satisfied upon the effectiveness of our registration statement on Form S-1 ("IPO Registration Statement") on April 26, 2018. On that date we recorded a cumulative stock-based compensation expense of $262.8 million using the accelerated attribution method for all the RSUs, for which the service condition has been fully satisfied as of April 26, 2018. The remaining unrecognized stock-based compensation expense related to the RSUs will be recorded over their remaining requisite service periods. During the three months ended July 31, 2018 , we granted 161,250 RSUs that are subject to either performance-based or market-based vesting conditions and a service-based condition. The performance-based conditions will be satisfied if our financial performance meets certain operating targets. The market-based conditions will be satisfied if certain milestones based on our common stock price are met. All other RSUs granted after January 31, 2018 vest on the satisfaction of service-based condition only. We recognize compensation expense for such RSUs on a straight-line basis over the requisite service period. Compensation expense is recognized net of forfeitures that are estimated at the time of grant and revised in subsequent periods if actual forfeitures differ from those estimates. We account for equity instruments issued to non-employees at fair value of the consideration received or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Compensation expense related to stock-based awards issued to non-employees was $0.1 million and $0.4 million for the three months ended July 31, 2018 and 2017 and $0.8 million and $0.7 million for the six months ended July 31, 2018 and 2017 .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Recent Accounting Pronouncements In February 2016, the Financial Accounting Standards Board ("FASB") issued accounting standards update ("ASU") No. 2016-02, Leases (Topic 842), which supersedes current guidance related to accounting for leases. This guidance is intended to increase transparency and comparability among organizations by recognizing lease assets and lease liabilities on the balance sheet and disclosing key information about leasing arrangements. In July 2018, the FASB issued ASU No. 2018-10, Codification Improvements to Topic 842, Leases. The ASU makes 16 technical corrections to the new leases standard and other accounting topics, alleviating unintended consequences from applying the new standard. It does not make any substantive changes to the core provisions or principles of the new standard. In July 2018, the FASB also issued ASU No. 2018-11, Leases (Topic 842). The ASU provides (1) an optional transition method that entities can use when adopting the standard and (2) a practical expedient that permits lessors to not separate nonlease components from the associated lease component if certain conditions are met. The standard is effective for public entities for annual and interim reporting periods beginning after December 15, 2018. Early adoption is permitted. The ASU can be adopted using either full or modified retrospective approach as of the earliest period presented or as of the adoption date with the cumulative-effect adjustment to the opening balance recognized in retained earnings in the period of adoption. We are in the process of implementing changes to our systems, processes and controls, in conjunction with our review of existing lease agreements, in order to adopt the new standard in its first quarter of fiscal 2020. We expect that substantially all of our operating leases designated in Note 9 will be reported on the consolidated balance sheets upon adoption. In February 2018, the FASB issued ASU No. 2018-02, Income Statement—Reporting Comprehensive Income (Topic 220), which allows a reclassification from accumulated other comprehensive income to retained earnings for stranded tax effects resulting from the Tax Cuts and Jobs Act ("TCJA"). As the amendments only relate to the reclassification of the income tax effects of the TCJA, the underlying guidance that requires that the effect of a change in tax laws or rates be included in income from continuing operations is not affected. The standard is effective for annual and interim reporting periods beginning after December 15, 2018 for all entities. The amendments are to be applied either in the period of adoption or retrospectively to each period in which the effect of the change in the U.S. federal corporate income tax rate in the TCJA is recognized. Early adoption is permitted. The adoption of the standard is not expected to have a material impact on our consolidated financial statements. In June 2018, the FASB issued ASU No. 2018-07, Compensation—Stock Compensation (Topic 718): Improvements to Nonemployee Share-Based Payment Accounting. The ASU aligns the measurement and classification guidance for share-based payments to nonemployees with the guidance for share-based payments to employees, with certain exceptions. Under the guidance, the measurement of equity-classified nonemployee awards will be fixed at the grant date. The ASU is effective for public business entities in annual periods beginning after December 15, 2018, and interim periods within those years. Early adoption is permitted, including in an interim period, but not before an entity adopts the topic 606 revenue guidance. We are in the process of evaluating the impact of the adoption of the ASU on our consolidated financial statements. In July 2018, the FASB issued ASU No. 2018-09, Codification Improvements, which clarifies, corrects errors in and makes improvements to several topics in the FASB Accounting Standard Codification. The transition and effective date guidance is based on the facts and circumstances of each amendment. Some of the amendments do not require transition guidance and were effective upon issuance of the ASU. Amendments that do have transition guidance are effective for public business entities for annual periods beginning after December 15, 2018. The adoption of the standard is not expected to have a material impact on our consolidated financial statements. In August 2018, the FASB issued ASU No. 2018-13, Fair Value Measurement (Topic 820), which modifies, removes and adds certain disclosure requirements on fair value measurements based on the FASB Concepts Statement, Conceptual Framework for Financial Reporting—Chapter 8: Notes to Financial Statements .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in the process of evaluating the impact of the adoption of the ASU on our consolidated financial statements. In August 2018, the FASB issued ASU No. 2018-15, Intangibles—Goodwill and Other— Internal-Use Software (Subtopic 350-40),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Update are effective for public business entities for fiscal years beginning after December 15, 2019, and interim periods within those fiscal years. Early adoption is permitted. We are in the process of evaluating the impact of the adoption of the ASU on our consolidated financial statements.</t>
  </si>
  <si>
    <t>Proposed Acquisition of SpringCM Inc. (Notes)</t>
  </si>
  <si>
    <t>Business Combinations [Abstract]</t>
  </si>
  <si>
    <t>Proposed Acquisition of SpringCM Inc.</t>
  </si>
  <si>
    <t>Acquisition of SpringCM Inc. On July 31, 2018, we entered into a definitive agreement to acquire SpringCM Inc. ("SpringCM"), a leading cloud-based document generation and contract lifecycle management software company based in Chicago, Illinois. With the addition of SpringCM's capabilities in document generation, redlining, advanced document management and end-to-end agreement workflow, the deal further accelerates the broadening of our solution beyond e-signature to the rest of the agreement process—from preparing to signing, acting-on and managing agreements. The acquisition closed on September 4, 2018, after quarter end. Under the terms of the agreement, we acquired SpringCM for approximately $220.2 million in cash, subject to adjustments. In the three months ended July 31, 2018 , we incurred merger-related costs of $0.3 million . These costs are classified within "General and Administrative" expenses in our condensed consolidated statements of operations.</t>
  </si>
  <si>
    <t>Revenue and Performance Obligations</t>
  </si>
  <si>
    <t>Revenue from Contract with Customer [Abstract]</t>
  </si>
  <si>
    <t>Revenue and Performance Obligations Subscription revenue is recognized over time and accounted for approximately 95% and 94% of our revenue for the three months ended July 31, 2018 and 2017 and 95% and 94% of our revenue for the six months ended July 31, 2018 and 2017 . The typical subscription term is one to three years. Most of our subscription contracts are non-cancelable over the contractual term. Customers typically have the right to terminate their contracts for cause, if we fail to perform. As of July 31, 2018 , the aggregate amount of the transaction price allocated to remaining performance obligations was $424.0 million , which consists of both billed and unbilled consideration that we expect to recognize as subscription revenue. We expect to recognize 29% of the transaction price in the year ending January 31, 2019 , in our consolidated statement of operations and comprehensive loss with the remainder recognized thereafter.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5.0 million and $16.1 million as of July 31, 2018 and January 31, 2018 , of which $1.2 million and $1.9 million were noncurrent and included within "Other assets—noncurrent" on our consolidated balance sheets.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six months ended July 31, 2018 and 2017 , we recognized revenue of $157.3 million and $132.3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Deferred Contract Acquisition and Fulfillment Costs The following table represents a rollforward of our deferred contract acquisition costs: Six Months Ended July 31, (in thousands) 2018 2017 Beginning balance $ 77,344 $ 57,271 Additions to deferred contract acquisition costs 29,662 18,210 Amortization of deferred contract acquisition costs (18,223 ) (13,386 ) Ending balance $ 88,783 $ 62,095 Deferred contract acquisition costs, current $ 2,584 $ 1,310 Deferred contract acquisitions costs, noncurrent 86,199 60,785 Total $ 88,783 $ 62,095 The following table represents our contract fulfillment costs, which include third-party service fees: Six Months Ended July 31, (in thousands) 2018 2017 Beginning balance $ 3,316 $ 788 Additions to deferred contract fulfillment costs 677 1,989 Amortization of deferred contract fulfillment costs (923 ) (905 ) Ending balance $ 3,070 $ 1,872 Deferred contract fulfillment costs, current $ 913 $ 738 Deferred contract fulfillment costs, noncurrent 2,157 1,134 Total $ 3,070 $ 1,872 Current deferred contract fulfillment costs are included in "Prepaid expense and other current assets" and noncurrent costs are included in "Other assets—noncurrent" on our consolidated balance sheets.</t>
  </si>
  <si>
    <t>Fair Value Measurements</t>
  </si>
  <si>
    <t>Fair Value Disclosures [Abstract]</t>
  </si>
  <si>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The following table summarizes our assets and liabilities that are measured at fair value on a recurring basis, by level, within the fair value hierarchy: (in thousands) Level 1 Level 2 Level 3 Total July 31, 2018 Cash and cash equivalents Money market funds $ 700,267 $ — $ — $ 700,267 January 31, 2018 Cash and cash equivalents Money market funds $ 122,663 $ — $ — $ 122,663 Other liabilities—noncurrent Warrant liabilities — — 445 445 Money market funds consist of cash equivalents with remaining maturities of three months or less at the date of purchase. We use quoted prices in active markets for identical assets or liabilities to determine fair value of our Level 1 investments in money market funds. Warrant liabilities as of January 31, 2018 consisted of outstanding warrants to purchase 22,468 shares of our Series B-1 preferred stock. These warrants were issued in connection with a certain loan and securities agreement previously entered into with Silicon Valley Bank. We estimated the fair value of our warrant liability using the Black-Scholes pricing model. The significant unobservable inputs used in the fair value measurement of the redeemable convertible preferred stock warrant liability are the fair value of the underlying stock at the valuation date and the estimated term of the warrant. The fair value was $0.4 million as of January 31, 2018 . All warrants to purchase shares of convertible preferred stock converted into 22,468 warrants to purchase common stock upon the closing of our IPO on May 1, 2018 and were exercised immediately. The related warrant liability was reclassified to additional paid-in capital as of that date.</t>
  </si>
  <si>
    <t>Property and Equipment, Net</t>
  </si>
  <si>
    <t>Property, Plant and Equipment [Abstract]</t>
  </si>
  <si>
    <t>Property and Equipment, Net Property and equipment consisted of the following: (in thousands) July 31, 2018 January 31, 2018 Computer and network equipment $ 43,489 $ 54,087 Software, including capitalized software development costs 23,229 24,270 Furniture and office equipment 9,125 9,692 Leasehold improvements 36,659 37,494 112,502 125,543 Less: Accumulated depreciation (58,151 ) (66,160 ) 54,351 59,383 Work in progress 6,064 3,636 $ 60,415 $ 63,019 Depreciation expense associated with property and equipment was $5.3 million for each of the three months ended July 31, 2018 and 2017 and $11.5 million and $10.5 million for the six months ended July 31, 2018 and 2017 .</t>
  </si>
  <si>
    <t>Goodwill and Intangible Assets, Net</t>
  </si>
  <si>
    <t>Goodwill and Intangible Assets Disclosure [Abstract]</t>
  </si>
  <si>
    <t>Goodwill and Intangible Assets, Net The changes in the carrying amount of goodwill for the six months ended July 31, 2018 were as follows (in thousands): Balance at January 31, 2018 $ 37,306 Foreign currency translation (1,937 ) Balance at July 31, 2018 $ 35,369 Intangible assets consisted of the following: As of July 31, 2018 (in thousands) Estimated Fair Value Accumulated Amortization Acquisition-related Intangibles, Net Existing technology $ 19,694 $ (17,981 ) $ 1,713 Tradenames / trademarks 1,919 (1,474 ) 445 Customer contracts &amp; related relationships 11,582 (7,563 ) 4,019 Certifications 6,917 (4,154 ) 2,763 Maintenance contracts &amp; related relationships 1,498 (954 ) 544 $ 41,610 $ (32,126 ) 9,484 Cumulative translation adjustment 655 Total $ 10,139 As of January 31, 2018 (in thousands) Estimated Fair Value Accumulated Amortization Acquisition-related Intangibles, Net Existing technology $ 19,694 $ (15,953 ) $ 3,741 Tradenames / trademarks 1,919 (1,294 ) 625 Customer contracts &amp; related relationships 11,582 (6,411 ) 5,171 Certifications 6,917 (3,462 ) 3,455 Maintenance contracts &amp; related relationships 1,498 (804 ) 694 $ 41,610 $ (27,924 ) 13,686 Cumulative translation adjustment 462 Total $ 14,148 Amortization of finite-lived intangible assets for the three and six months ended July 31, 2018 and 2017 was as follows: Three Months Ended July 31, Six Months Ended July 31, (in thousands) 2018 2017 2018 2017 Cost of subscription revenue $ 1,003 $ 1,691 $ 2,671 $ 3,388 Sales and marketing 765 665 1,530 1,505 $ 1,768 $ 2,356 $ 4,201 $ 4,893 As of July 31, 2018 , future amortization of finite-lived intangibles that will be recorded in cost of revenue and operating expenses is estimated as follows, excluding cumulative translation adjustment (in thousands): Fiscal 2019, remainder $ 3,324 Fiscal 2020 4,227 Fiscal 2021 1,933 Total $ 9,484</t>
  </si>
  <si>
    <t>Contract Balances</t>
  </si>
  <si>
    <t>Deferred Contract Acquisition and Fulfillment Costs</t>
  </si>
  <si>
    <t>Commitments and Contingencies</t>
  </si>
  <si>
    <t>Commitments and Contingencies Disclosure [Abstract]</t>
  </si>
  <si>
    <t>Commitments and Contingencies Operating Leases We lease office space under noncancelable operating lease agreements that expire at various dates through June 2027 . Some operating leases contain escalation provisions for adjustments in the consumer price index. We are responsible for maintenance, insurance and property taxes. We recognize rent expense on a straight-line basis over the defined lease periods. Rent expense under operating leases amounted to $4.6 million and $4.4 million for the three months ended July 31, 2018 and 2017 and $9.0 million and $8.8 million for the six months ended July 31, 2018 and 2017 . We entered into three leases during the three months ended July 31, 2018 . The future minimum annual lease payments as of July 31, 2018 , related to the lease agreements were as follows (in thousands): Fiscal 2019, remainder $ 9,205 Fiscal 2020 19,482 Fiscal 2021 17,936 Fiscal 2022 16,898 Fiscal 2023 17,269 Thereafter 40,998 Total minimum lease payments $ 121,788 Other Obligations As of July 31, 2018 , we had unused letters of credit outstanding associated with our various operating leases totaling $9.9 million . In May 2017, we entered in an enterprise partnership arrangement with a cloud infrastructure provider through the year ending January 31, 2021. Total noncancelable amounts under this agreement are $1.5 million in the remainder of fiscal 2019, $2.8 million in fiscal 2020 and $1.4 million in fiscal 2021. Indemnification We enter into indemnification provisions under our agreements with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 because of our activities. The duration of these indemnification agreements is generally perpetual. The maximum potential amount of future payments we could be required to make under these indemnifications is not determinable. Historically, we have not incurred material costs to defend lawsuits or settle claims related to these indemnification agreements. As a result, we believe the fair value of these indemnification agreements is not material as of July 31, 2018 and 2017 . We maintain commercial general liability insurance and product liability insurance to offset certain of our potential liabilities under these indemnification agreements. We have entered into indemnification agreements with each of our directors and executive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s made against us in the ordinary course of business. We are not currently a party to any legal proceedings or are aware of any pending or threatened litigations, that would have a material adverse effect to our financial condition, results of operations, or cash flows, should such litigation be resolved unfavorably.</t>
  </si>
  <si>
    <t>Stockholders' Equity</t>
  </si>
  <si>
    <t>Equity [Abstract]</t>
  </si>
  <si>
    <t>Stockholders' Equity Equity Incentive Plans We maintain three stock-based compensation plans: the 2018 Equity Incentive Plan ("2018 Plan"), the Amended and Restated 2011 Equity Incentive Plan (“2011 Plan”) and the Amended and Restated 2003 Stock Plan (“2003 Plan”). Our board of directors adopted, and our stockholders approved the 2018 Plan during the six months ended July 31, 2018 . The 2018 Plan went into effect in April 2018, upon the effectiveness of our IPO Registration Statement. This plan serves as a successor to the 2011 Plan and 2003 Plan and provides for the grant of stock-based awards to our employees, directors and consultants. No additional awards under the 2011 Plan or 2003 Plan will be made as of the effective date of the 2018 Plan. Outstanding awards under these two plans continue to be subject to the terms and conditions of the respective plans. Shares available for grant under the 2011 Plan that were reserved but not issued as of the effective date of the 2018 Plan were added to the reserves of the 2018 Plan. Any shares subject to outstanding awards originally granted under the 2011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shall become available for future issuance pursuant to the 2018 Plan. As of July 31, 2018 , 14,175,278 shares were available for future issuance under the 2018 Plan. The number of shares reserved under the 2018 Plan will automatically increase on the first day of each fiscal year, starting on February 1, 2019 and continuing through February 1, 2028, in an amount equal to (i) 5% of the total number of shares of our capital stock outstanding on January 31st of the preceding fiscal year or (ii) a lesser number of shares as determined by our board of directors. Stock Options Option activity for the six months ended July 31, 2018 , was as follows: Number of Options Outstanding Weighted-Average Exercise Price Per Share Weighted-Average Remaining Contractual Term (Years) Aggregate Intrinsic Value Balances at January 31, 2018 19,831,715 $ 11.44 6.62 $ 152,754 Options exercised (1,399,171 ) 7.30 Options canceled/expired (310,770 ) 11.26 Balances at July 31, 2018 18,121,774 $ 11.76 6.32 $ 763,646 Vested and expected to vest at July 31, 2018 17,774,197 $ 11.65 6.28 $ 750,982 Exercisable at July 31, 2018 14,385,928 $ 10.38 5.95 $ 626,130 As of July 31, 2018 , our total unrecognized compensation cost related to stock option grants was $23.0 million . We expect to recognize this expense over the remaining weighted-average period of approximately 1.7 years. RSUs Substantially all the RSUs that we have issued through January 31, 2018 vest upon the satisfaction of both service-based and performance-based vesting conditions. The service-based condition is typically satisfied over a four -year service period. The performance-based condition related to these awards was satisfied upon the effectiveness of our IPO Registration Statement on April 26, 2018. On that date we recorded a cumulative stock-based compensation expense of $262.8 million using the accelerated attribution method for all the RSUs with the service condition fully satisfied. During the three and the six months ended July 31, 2018 , we granted 161,250 RSUs that are subject to either performance-based or market-based vesting conditions and a service-based condition. The performance-based conditions will be satisfied if our financial performance meets certain operating targets. The market-based conditions will be satisfied if certain milestones based on our common stock price are met. All other RSUs granted after January 31, 2018 vest on the satisfaction of a service-based condition only. RSU activity for the six months ended July 31, 2018 , was as follows: Number of Units Weighted-Average Grant Date Fair Value Unvested at January 31, 2018 23,080,543 $ 17.54 Granted 6,546,327 54.66 Vested (9,876,534 ) 17.67 Canceled (680,674 ) 19.37 Unvested at July 31, 2018 19,069,662 $ 29.49 The table above includes 161,250 RSUs subject to performance-based and market-based vesting conditions granted during the period. As of July 31, 2018 , our total unrecognized compensation cost related to RSUs was $382.6 million . We expect to recognize this expense over the remaining weighted-average period of approximately 2.1 years. 2018 Employee Stock Purchase Plan In the six months ended July 31, 2018 , our board of directors adopted, and our stockholders approved the 2018 Employee Stock Purchase Plan (“2018 ESPP”). In April 2018, the 2018 ESPP went into effect upon the effectiveness of our IPO Registration Statement. Subject to any limitations contained therein, the 2018 ESPP allows eligible employees to contribute, normally through payroll deductions, up to 15% of their earnings for the purchase our common stock at a discounted price per share. The 2018 ESPP provides for separate six -month offering periods. The initial offering period will run from September 15, 2018 through March 14, 2019. A total of 3,800,000 shares of common stock were reserved for issuance under the 2018 ESPP. As of July 31, 2018 , no shares of our common stock have been purchased under the 2018 ESPP. The number of shares reserved under the 2018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00,000 shares, or (iii) a lower number determined by our board of directors.</t>
  </si>
  <si>
    <t>Net Loss per Share Attributable to Common Stockholders</t>
  </si>
  <si>
    <t>Earnings Per Share [Abstract]</t>
  </si>
  <si>
    <t>Net Loss per Share Attributable to Common Stockholders The following table presents the calculation of basic and diluted net loss per share attributable to common stockholders for periods presented: Three Months Ended July 31, Six Months Ended July 31, (in thousands, except share and per share data) 2018 2017 2018 2017 Numerator: Net loss $ (36,714 ) $ (12,037 ) $ (307,401 ) $ (31,419 ) Less: preferred stock accretion — (366 ) (353 ) (721 ) Net loss attributable to common stockholders $ (36,714 ) $ (12,403 ) $ (307,754 ) $ (32,140 ) Denominator: Weighted-average common shares outstanding 166,083,686 31,638,340 102,284,494 30,715,624 Net loss per share attributable to common stockholders: Basic and diluted $ (0.22 ) $ (0.39 ) $ (3.01 ) $ (1.05 ) Outstanding potentially dilutive securities that were excluded from the diluted per share calculations because they would have been antidilutive are as follows: As of July 31, 2018 2017 Convertible preferred stock as-converted — 100,350,008 Stock options 18,121,774 23,762,234 Warrants to purchase convertible preferred stock — 22,468 Warrants to purchase common stock — 18,061 RSUs 18,908,412 — Total antidilutive securities 37,030,186 124,152,771 The table above does not include 161,250 RSUs and 21,417,733 RSUs outstanding as of July 31, 2018 and July 31, 2017 , as these RSUs are subject to operating and stock price targets or a liquidity event performance condition that was not considered probable as of that period.</t>
  </si>
  <si>
    <t>Income Taxes</t>
  </si>
  <si>
    <t>Income Tax Disclosure [Abstract]</t>
  </si>
  <si>
    <t>Income Taxes Our quarte rly provision for income taxes is based on an estimated effective annual income tax rate. It includes the tax impact of certain unusual or infrequently occurring items, if any, including changes in judgment about valuation allowances and effects of changes in tax laws or rates, in the interim period in which they occur. Our provision for income taxes was $1.9 million and $0.1 million for the three months ended July 31, 2018 and 2017 . Our provision was $2.7 million for the six months ended July 31, 2018 compared to a tax benefit of nil for the six months ended July 31, 2017 . The provision was primarily due to an increase in foreign tax expense, resulting from higher year-over-year earnings in certain foreign jurisdictions as we continue to scale our foreign operations to support our ongoing international growth. In December 2017, the TCJA was enacted into law. The new legislation contains several key tax provisions that affected us, including a reduction of the federal corporate income tax rate to 21% effective January 1, 2018. We are required to recognize the effect of the tax law changes in the period of enactment, such as re-measuring our U.S. deferred tax assets and liabilities and our valuation allowance against our net U.S. deferred tax assets. In December 2017, the SEC staff issued Staff Accounting Bulletin No. 118, Income Tax Accounting Implications of the 2017 Tax Cuts and Jobs Act ("SAB 118"), added by the FASB to Income taxes (Topic 740) in February 2018, which allows us to record provisional amounts during a measurement period not to extend beyond one year of the enactment date. As part of the transition to the new territorial tax system, the TCJA imposes a one-time repatriation tax on deemed repatriation of historical earnings of foreign subsidiaries. Based on the current evaluation of our operations, no repatriation tax charge is anticipated due to negative earnings and profits in our foreign subsidiaries. We recognized provisional tax impacts related to the revaluation of deferred tax assets and liabilities and corresponding valuation allowances in our consolidated financial statements for the year ended January 31, 2018 . The ultimate impact may differ from those provisional amounts, possibly materially, due to, among other things, additional analysis, changes in interpretations and assumptions we have made, additional regulatory guidance that may be issued, and actions we may take because of the TCJA. Any adjustments made to the provisional amounts under SAB 118 should be recorded as discrete adjustments in the period identified (not to extend beyond the one-year measurement provided in SAB 118). During the three and six months ended July 31, 2018 , we did not make any adjustments to our provisional amounts included in our consolidated financial statements for the year ended January 31, 2018 . Any adjustments are expected to be completed within the measurement period. As of July 31, 2018 , we were not able to reasonably estimate, and therefore have not recorded, deferred taxes for the Global Intangible Low-taxed Income ("GILTI") provisions. We have not yet determined our policy election with respect to whether to record deferred taxes for basis differences expected to reverse because of the GILTI provisions in future periods or use the period cost method. We have, however, included an estimate of the current GILTI impact in our tax provision for fiscal 2019. We review the likelihood that we will realize the benefit of our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our effective tax rate. We intend to maintain the valuation allowances until it is more likely than not that the net deferred tax assets will be realized. As of July 31, 2018 , our gross uncertain tax benefits totaled $8 million , including related accrued interest and penalties. As of July 31, 2018 , $8 million of our uncertain tax benefits, including related accrued interest and penalties, would impact the effective tax rate if recognized. We are subject to taxation in the United States and various state and foreign jurisdictions. Earnings from international activities are subject to local country income tax. The material jurisdictions where we are subject to potential examination by taxing authorities include the United States, California and Israel. We are currently under an income tax examination by the Israel Tax Authority for tax years 2013 through 2016. We are not currently under audit by the Internal Revenue Service or any similar taxing authority in any other material jurisdiction. We believe that adequate amounts have been reserved in all jurisdictions.</t>
  </si>
  <si>
    <t>Geographic Information</t>
  </si>
  <si>
    <t>Segment Reporting [Abstract]</t>
  </si>
  <si>
    <t>Geographic Information We operate in one operating and one reportable segment as we only report financial information on an aggregate and consolidated basis to the Chief Executive Officer, who is our chief operating decision maker. Revenue by geography is generally based on the address of the customer as specified in our master subscription agreement. Revenue by geographic area were as follows: Three Months Ended July 31, Six Months Ended July 31, (in thousands) 2018 2017 2018 2017 United States $ 138,543 $ 104,242 $ 268,357 $ 200,587 International 28,501 21,301 54,495 38,454 Total revenue $ 167,044 $ 125,543 $ 322,852 $ 239,041 No single country other than the United States had revenue greater than 10% of total revenue for the three and six months ended July 31, 2018 and 2017 . Our property and equipment by geographic area were as follows: (in thousands) July 31, 2018 January 31, 2018 United States $ 49,499 $ 51,023 International 10,916 11,996 Total property and equipment $ 60,415 $ 63,019</t>
  </si>
  <si>
    <t>Summary of Significant Accounting Policies (Policies)</t>
  </si>
  <si>
    <t>Consolidation</t>
  </si>
  <si>
    <t xml:space="preserve">Our condensed consolidated financial statements include the accounts of DocuSign, Inc. and our wholly-owned subsidiaries. All intercompany transactions and balances have been eliminated in consolidation. </t>
  </si>
  <si>
    <t>Basis of Presentation</t>
  </si>
  <si>
    <t>Our condensed consolidated financial statements have been prepared in accordance with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prospectus dated April 26, 2018, as filed with the SEC pursuant to Rule 424(b) under the Securities Act of 1933, as amended (File No. 333-223990) (“Prospectus”).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18 was derived from audited financial statements but does not include all disclosures required by GAAP. The results of operations for the three and the six months ended July 31, 2018 are not necessarily indicative of the results to be expected for the year ending January 31, 2019 .</t>
  </si>
  <si>
    <t>Fiscal Year</t>
  </si>
  <si>
    <t xml:space="preserve">Our fiscal year ends on January 31. References to fiscal 2019 , for example, are to the fiscal year ending January 31, 2019 .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and the valuation allowance for deferred income taxes.</t>
  </si>
  <si>
    <t>Stock-Based Compensation</t>
  </si>
  <si>
    <t>Compensation cost for all stock-based awards, including stock options and restricted stock units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granted prior to January 31, 2018, is amortized on a graded basis over the requisite service period as long as the performance condition in the form of a specified liquidity event is probable to occur. The liquidity event condition was satisfied upon the effectiveness of our registration statement on Form S-1 ("IPO Registration Statement") on April 26, 2018. On that date we recorded a cumulative stock-based compensation expense of $262.8 million using the accelerated attribution method for all the RSUs, for which the service condition has been fully satisfied as of April 26, 2018. The remaining unrecognized stock-based compensation expense related to the RSUs will be recorded over their remaining requisite service periods. During the three months ended July 31, 2018 , we granted 161,250 RSUs that are subject to either performance-based or market-based vesting conditions and a service-based condition. The performance-based conditions will be satisfied if our financial performance meets certain operating targets. The market-based conditions will be satisfied if certain milestones based on our common stock price are met. All other RSUs granted after January 31, 2018 vest on the satisfaction of service-based condition only. We recognize compensation expense for such RSUs on a straight-line basis over the requisite service period. Compensation expense is recognized net of forfeitures that are estimated at the time of grant and revised in subsequent periods if actual forfeitures differ from those estimates. We account for equity instruments issued to non-employees at fair value of the consideration received or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Compensation expense related to stock-based awards issued to non-employees was $0.1 million and $0.4 million for the three months ended July 31, 2018 and 2017 and $0.8 million and $0.7 million for the six months ended July 31, 2018 and 2017 .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t>
  </si>
  <si>
    <t>Recent Accounting Pronouncements</t>
  </si>
  <si>
    <t>In February 2016, the Financial Accounting Standards Board ("FASB") issued accounting standards update ("ASU") No. 2016-02, Leases (Topic 842), which supersedes current guidance related to accounting for leases. This guidance is intended to increase transparency and comparability among organizations by recognizing lease assets and lease liabilities on the balance sheet and disclosing key information about leasing arrangements. In July 2018, the FASB issued ASU No. 2018-10, Codification Improvements to Topic 842, Leases. The ASU makes 16 technical corrections to the new leases standard and other accounting topics, alleviating unintended consequences from applying the new standard. It does not make any substantive changes to the core provisions or principles of the new standard. In July 2018, the FASB also issued ASU No. 2018-11, Leases (Topic 842). The ASU provides (1) an optional transition method that entities can use when adopting the standard and (2) a practical expedient that permits lessors to not separate nonlease components from the associated lease component if certain conditions are met. The standard is effective for public entities for annual and interim reporting periods beginning after December 15, 2018. Early adoption is permitted. The ASU can be adopted using either full or modified retrospective approach as of the earliest period presented or as of the adoption date with the cumulative-effect adjustment to the opening balance recognized in retained earnings in the period of adoption. We are in the process of implementing changes to our systems, processes and controls, in conjunction with our review of existing lease agreements, in order to adopt the new standard in its first quarter of fiscal 2020. We expect that substantially all of our operating leases designated in Note 9 will be reported on the consolidated balance sheets upon adoption. In February 2018, the FASB issued ASU No. 2018-02, Income Statement—Reporting Comprehensive Income (Topic 220), which allows a reclassification from accumulated other comprehensive income to retained earnings for stranded tax effects resulting from the Tax Cuts and Jobs Act ("TCJA"). As the amendments only relate to the reclassification of the income tax effects of the TCJA, the underlying guidance that requires that the effect of a change in tax laws or rates be included in income from continuing operations is not affected. The standard is effective for annual and interim reporting periods beginning after December 15, 2018 for all entities. The amendments are to be applied either in the period of adoption or retrospectively to each period in which the effect of the change in the U.S. federal corporate income tax rate in the TCJA is recognized. Early adoption is permitted. The adoption of the standard is not expected to have a material impact on our consolidated financial statements. In June 2018, the FASB issued ASU No. 2018-07, Compensation—Stock Compensation (Topic 718): Improvements to Nonemployee Share-Based Payment Accounting. The ASU aligns the measurement and classification guidance for share-based payments to nonemployees with the guidance for share-based payments to employees, with certain exceptions. Under the guidance, the measurement of equity-classified nonemployee awards will be fixed at the grant date. The ASU is effective for public business entities in annual periods beginning after December 15, 2018, and interim periods within those years. Early adoption is permitted, including in an interim period, but not before an entity adopts the topic 606 revenue guidance. We are in the process of evaluating the impact of the adoption of the ASU on our consolidated financial statements. In July 2018, the FASB issued ASU No. 2018-09, Codification Improvements, which clarifies, corrects errors in and makes improvements to several topics in the FASB Accounting Standard Codification. The transition and effective date guidance is based on the facts and circumstances of each amendment. Some of the amendments do not require transition guidance and were effective upon issuance of the ASU. Amendments that do have transition guidance are effective for public business entities for annual periods beginning after December 15, 2018. The adoption of the standard is not expected to have a material impact on our consolidated financial statements. In August 2018, the FASB issued ASU No. 2018-13, Fair Value Measurement (Topic 820), which modifies, removes and adds certain disclosure requirements on fair value measurements based on the FASB Concepts Statement, Conceptual Framework for Financial Reporting—Chapter 8: Notes to Financial Statements .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in the process of evaluating the impact of the adoption of the ASU on our consolidated financial statements. In August 2018, the FASB issued ASU No. 2018-15, Intangibles—Goodwill and Other— Internal-Use Software (Subtopic 350-40),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Update are effective for public business entities for fiscal years beginning after December 15, 2019, and interim periods within those fiscal years. Early adoption is permitted. We are in the process of evaluating the impact of the adoption of the ASU on our consolidated financial statements.</t>
  </si>
  <si>
    <t>Fair Value Measurements (Tables)</t>
  </si>
  <si>
    <t>Summary of assets and liabilities measured at fair value</t>
  </si>
  <si>
    <t>The following table summarizes our assets and liabilities that are measured at fair value on a recurring basis, by level, within the fair value hierarchy: (in thousands) Level 1 Level 2 Level 3 Total July 31, 2018 Cash and cash equivalents Money market funds $ 700,267 $ — $ — $ 700,267 January 31, 2018 Cash and cash equivalents Money market funds $ 122,663 $ — $ — $ 122,663 Other liabilities—noncurrent Warrant liabilities — — 445 445</t>
  </si>
  <si>
    <t>Property and Equipment, Net (Tables)</t>
  </si>
  <si>
    <t>Property and equipment</t>
  </si>
  <si>
    <t>Property and equipment consisted of the following: (in thousands) July 31, 2018 January 31, 2018 Computer and network equipment $ 43,489 $ 54,087 Software, including capitalized software development costs 23,229 24,270 Furniture and office equipment 9,125 9,692 Leasehold improvements 36,659 37,494 112,502 125,543 Less: Accumulated depreciation (58,151 ) (66,160 ) 54,351 59,383 Work in progress 6,064 3,636 $ 60,415 $ 63,019</t>
  </si>
  <si>
    <t>Goodwill and Intangible Assets, Net (Tables)</t>
  </si>
  <si>
    <t>Carrying amount of goodwill</t>
  </si>
  <si>
    <t>The changes in the carrying amount of goodwill for the six months ended July 31, 2018 were as follows (in thousands): Balance at January 31, 2018 $ 37,306 Foreign currency translation (1,937 ) Balance at July 31, 2018 $ 35,369</t>
  </si>
  <si>
    <t>Intangible assets</t>
  </si>
  <si>
    <t>Intangible assets consisted of the following: As of July 31, 2018 (in thousands) Estimated Fair Value Accumulated Amortization Acquisition-related Intangibles, Net Existing technology $ 19,694 $ (17,981 ) $ 1,713 Tradenames / trademarks 1,919 (1,474 ) 445 Customer contracts &amp; related relationships 11,582 (7,563 ) 4,019 Certifications 6,917 (4,154 ) 2,763 Maintenance contracts &amp; related relationships 1,498 (954 ) 544 $ 41,610 $ (32,126 ) 9,484 Cumulative translation adjustment 655 Total $ 10,139 As of January 31, 2018 (in thousands) Estimated Fair Value Accumulated Amortization Acquisition-related Intangibles, Net Existing technology $ 19,694 $ (15,953 ) $ 3,741 Tradenames / trademarks 1,919 (1,294 ) 625 Customer contracts &amp; related relationships 11,582 (6,411 ) 5,171 Certifications 6,917 (3,462 ) 3,455 Maintenance contracts &amp; related relationships 1,498 (804 ) 694 $ 41,610 $ (27,924 ) 13,686 Cumulative translation adjustment 462 Total $ 14,148</t>
  </si>
  <si>
    <t>Amortization of finite-lived intangible assets</t>
  </si>
  <si>
    <t>Amortization of finite-lived intangible assets for the three and six months ended July 31, 2018 and 2017 was as follows: Three Months Ended July 31, Six Months Ended July 31, (in thousands) 2018 2017 2018 2017 Cost of subscription revenue $ 1,003 $ 1,691 $ 2,671 $ 3,388 Sales and marketing 765 665 1,530 1,505 $ 1,768 $ 2,356 $ 4,201 $ 4,893</t>
  </si>
  <si>
    <t>Future amortization of finite-lived intangibles</t>
  </si>
  <si>
    <t>As of July 31, 2018 , future amortization of finite-lived intangibles that will be recorded in cost of revenue and operating expenses is estimated as follows, excluding cumulative translation adjustment (in thousands): Fiscal 2019, remainder $ 3,324 Fiscal 2020 4,227 Fiscal 2021 1,933 Total $ 9,484</t>
  </si>
  <si>
    <t>Deferred Contract Acquisition and Fulfillment Costs (Tables)</t>
  </si>
  <si>
    <t>Deferred contract costs</t>
  </si>
  <si>
    <t>The following table represents a rollforward of our deferred contract acquisition costs: Six Months Ended July 31, (in thousands) 2018 2017 Beginning balance $ 77,344 $ 57,271 Additions to deferred contract acquisition costs 29,662 18,210 Amortization of deferred contract acquisition costs (18,223 ) (13,386 ) Ending balance $ 88,783 $ 62,095 Deferred contract acquisition costs, current $ 2,584 $ 1,310 Deferred contract acquisitions costs, noncurrent 86,199 60,785 Total $ 88,783 $ 62,095 The following table represents our contract fulfillment costs, which include third-party service fees: Six Months Ended July 31, (in thousands) 2018 2017 Beginning balance $ 3,316 $ 788 Additions to deferred contract fulfillment costs 677 1,989 Amortization of deferred contract fulfillment costs (923 ) (905 ) Ending balance $ 3,070 $ 1,872 Deferred contract fulfillment costs, current $ 913 $ 738 Deferred contract fulfillment costs, noncurrent 2,157 1,134 Total $ 3,070 $ 1,872</t>
  </si>
  <si>
    <t>Commitments and Contingencies (Tables)</t>
  </si>
  <si>
    <t>Schedule of future minimum rental payments for operating leases</t>
  </si>
  <si>
    <t>The future minimum annual lease payments as of July 31, 2018 , related to the lease agreements were as follows (in thousands): Fiscal 2019, remainder $ 9,205 Fiscal 2020 19,482 Fiscal 2021 17,936 Fiscal 2022 16,898 Fiscal 2023 17,269 Thereafter 40,998 Total minimum lease payments $ 121,788</t>
  </si>
  <si>
    <t>Stockholders' Equity (Tables)</t>
  </si>
  <si>
    <t>Stock option activity</t>
  </si>
  <si>
    <t>Option activity for the six months ended July 31, 2018 , was as follows: Number of Options Outstanding Weighted-Average Exercise Price Per Share Weighted-Average Remaining Contractual Term (Years) Aggregate Intrinsic Value Balances at January 31, 2018 19,831,715 $ 11.44 6.62 $ 152,754 Options exercised (1,399,171 ) 7.30 Options canceled/expired (310,770 ) 11.26 Balances at July 31, 2018 18,121,774 $ 11.76 6.32 $ 763,646 Vested and expected to vest at July 31, 2018 17,774,197 $ 11.65 6.28 $ 750,982 Exercisable at July 31, 2018 14,385,928 $ 10.38 5.95 $ 626,130</t>
  </si>
  <si>
    <t>RSU activity</t>
  </si>
  <si>
    <t>RSU activity for the six months ended July 31, 2018 , was as follows: Number of Units Weighted-Average Grant Date Fair Value Unvested at January 31, 2018 23,080,543 $ 17.54 Granted 6,546,327 54.66 Vested (9,876,534 ) 17.67 Canceled (680,674 ) 19.37 Unvested at July 31, 2018 19,069,662 $ 29.49</t>
  </si>
  <si>
    <t>Net Loss per Share Attributable to Common Stockholders (Tables)</t>
  </si>
  <si>
    <t>Calculation of basic and diluted loss per share</t>
  </si>
  <si>
    <t>The following table presents the calculation of basic and diluted net loss per share attributable to common stockholders for periods presented: Three Months Ended July 31, Six Months Ended July 31, (in thousands, except share and per share data) 2018 2017 2018 2017 Numerator: Net loss $ (36,714 ) $ (12,037 ) $ (307,401 ) $ (31,419 ) Less: preferred stock accretion — (366 ) (353 ) (721 ) Net loss attributable to common stockholders $ (36,714 ) $ (12,403 ) $ (307,754 ) $ (32,140 ) Denominator: Weighted-average common shares outstanding 166,083,686 31,638,340 102,284,494 30,715,624 Net loss per share attributable to common stockholders: Basic and diluted $ (0.22 ) $ (0.39 ) $ (3.01 ) $ (1.05 )</t>
  </si>
  <si>
    <t>Antidilutive securities</t>
  </si>
  <si>
    <t>potentially dilutive securities that were excluded from the diluted per share calculations because they would have been antidilutive are as follows: As of July 31, 2018 2017 Convertible preferred stock as-converted — 100,350,008 Stock options 18,121,774 23,762,234 Warrants to purchase convertible preferred stock — 22,468 Warrants to purchase common stock — 18,061 RSUs 18,908,412 — Total antidilutive securities 37,030,186 124,152,771</t>
  </si>
  <si>
    <t>Geographic Information (Tables)</t>
  </si>
  <si>
    <t>Revenues by geographic area</t>
  </si>
  <si>
    <t>Revenue by geographic area were as follows: Three Months Ended July 31, Six Months Ended July 31, (in thousands) 2018 2017 2018 2017 United States $ 138,543 $ 104,242 $ 268,357 $ 200,587 International 28,501 21,301 54,495 38,454 Total revenue $ 167,044 $ 125,543 $ 322,852 $ 239,041</t>
  </si>
  <si>
    <t>Property and equipment by geographic area</t>
  </si>
  <si>
    <t>Our property and equipment by geographic area were as follows: (in thousands) July 31, 2018 January 31, 2018 United States $ 49,499 $ 51,023 International 10,916 11,996 Total property and equipment $ 60,415 $ 63,019</t>
  </si>
  <si>
    <t>Summary of Significant Accounting Policies - Narrative (Details) - USD ($) $ / shares in Units, $ in Thousands</t>
  </si>
  <si>
    <t>May 01, 2018</t>
  </si>
  <si>
    <t>Apr. 26, 2018</t>
  </si>
  <si>
    <t>Share-based Compensation Arrangement by Share-based Payment Award [Line Items]</t>
  </si>
  <si>
    <t>Proceeds from issuance initial public offering</t>
  </si>
  <si>
    <t>Underwriting discounts and commissions</t>
  </si>
  <si>
    <t>Other offering expenses</t>
  </si>
  <si>
    <t>Reclassification of outstanding warrant liability into additional paid-in capital upon issuance of new warrants</t>
  </si>
  <si>
    <t>Stock-based compensation expense for non-employees</t>
  </si>
  <si>
    <t>RSUs</t>
  </si>
  <si>
    <t>Accelerated share based compensation expense</t>
  </si>
  <si>
    <t>Shares granted (in shares)</t>
  </si>
  <si>
    <t>RSUs with vesting conditions</t>
  </si>
  <si>
    <t>IPO</t>
  </si>
  <si>
    <t>Number of shares issued and sold, IPO (in shares)</t>
  </si>
  <si>
    <t>Price per share, IPO (in usd per share)</t>
  </si>
  <si>
    <t>Over-Allotment Option</t>
  </si>
  <si>
    <t>IPO - Shares From Existing Shareholders</t>
  </si>
  <si>
    <t>Shares issued upon conversion (in shares)</t>
  </si>
  <si>
    <t>Warrants to purchase common stock</t>
  </si>
  <si>
    <t>Proposed Acquisition of SpringCM Inc. (Details) - SpringCM Inc. - USD ($) $ in Millions</t>
  </si>
  <si>
    <t>Sep. 04, 2018</t>
  </si>
  <si>
    <t>Business Acquisition [Line Items]</t>
  </si>
  <si>
    <t>Merger-related costs</t>
  </si>
  <si>
    <t>Subsequent Event</t>
  </si>
  <si>
    <t>Payments to acquire businesses, gross</t>
  </si>
  <si>
    <t>Revenue and Performance Obligations - Additional Information (Details) - USD ($) $ in Millions</t>
  </si>
  <si>
    <t>Disaggregation of Revenue [Line Items]</t>
  </si>
  <si>
    <t>Remaining performance obligations</t>
  </si>
  <si>
    <t>Subscription | Minimum</t>
  </si>
  <si>
    <t>Contract term</t>
  </si>
  <si>
    <t>1 year</t>
  </si>
  <si>
    <t>Subscription | Maximum</t>
  </si>
  <si>
    <t>3 years</t>
  </si>
  <si>
    <t>Product concentration risk | Revenue | Subscription</t>
  </si>
  <si>
    <t>Concentration risk percentage</t>
  </si>
  <si>
    <t>95.00%</t>
  </si>
  <si>
    <t>94.00%</t>
  </si>
  <si>
    <t>Revenue and Performance Obligations - Remaining Performance Obligations (Details) - Revenue, Remaining Performance Obligation, Expected Timing of Satisfaction, Start Date [Axis]: 2018-02-01</t>
  </si>
  <si>
    <t>Revenue, Remaining Performance Obligation, Expected Timing of Satisfaction [Line Items]</t>
  </si>
  <si>
    <t>Remaining performance obligation, percentage</t>
  </si>
  <si>
    <t>29.00%</t>
  </si>
  <si>
    <t>Remaining performance obligations, period of recognition</t>
  </si>
  <si>
    <t>Fair Value Measurements - Assets and liabilities measured at fair value on a recurring basis (Details) - USD ($) $ in Thousands</t>
  </si>
  <si>
    <t>Fair Value, Balance Sheet Grouping, Financial Statement Captions [Line Items]</t>
  </si>
  <si>
    <t>Fair Value, Measurements, Recurring</t>
  </si>
  <si>
    <t>Fair Value, Measurements, Recurring | Level 1</t>
  </si>
  <si>
    <t>Fair Value, Measurements, Recurring | Level 2</t>
  </si>
  <si>
    <t>Fair Value, Measurements, Recurring | Level 3</t>
  </si>
  <si>
    <t>Fair Value Measurements - Narrative (Details) - USD ($) $ in Millions</t>
  </si>
  <si>
    <t>Series B-1 preferred stock</t>
  </si>
  <si>
    <t>Warrants outstanding (in shares)</t>
  </si>
  <si>
    <t>Class A common stock</t>
  </si>
  <si>
    <t>Property and Equipment, Net (Details) - USD ($) $ in Thousands</t>
  </si>
  <si>
    <t>Property, Plant and Equipment [Line Items]</t>
  </si>
  <si>
    <t>Depreciation expense</t>
  </si>
  <si>
    <t>Computer and network equipment</t>
  </si>
  <si>
    <t>Property and equipment, gross</t>
  </si>
  <si>
    <t>Software, including capitalized software development costs</t>
  </si>
  <si>
    <t>Furniture and office equipment</t>
  </si>
  <si>
    <t>Leasehold improvements</t>
  </si>
  <si>
    <t>Property and equipment, excluding work in progress</t>
  </si>
  <si>
    <t>Less: Accumulated depreciation</t>
  </si>
  <si>
    <t>Work in progress</t>
  </si>
  <si>
    <t>Goodwill and Intangible Assets, Net - Goodwill (Details) $ in Thousands</t>
  </si>
  <si>
    <t>Jul. 31, 2018USD ($)</t>
  </si>
  <si>
    <t>Goodwill [Roll Forward]</t>
  </si>
  <si>
    <t>Balance at January 31, 2018</t>
  </si>
  <si>
    <t>Foreign currency translation</t>
  </si>
  <si>
    <t>Balance at July 31, 2018</t>
  </si>
  <si>
    <t>Goodwill and Intangible Assets, Net - Intangible Assets (Details) - USD ($) $ in Thousands</t>
  </si>
  <si>
    <t>Finite-Lived Intangible Assets, Net [Abstract]</t>
  </si>
  <si>
    <t>Estimated Fair Value</t>
  </si>
  <si>
    <t>Accumulated Amortization</t>
  </si>
  <si>
    <t>Acquisition-related intangibles, net, excluding cumulative translation adjustment</t>
  </si>
  <si>
    <t>Cumulative translation adjustment</t>
  </si>
  <si>
    <t>Acquisition-related Intangibles, Net</t>
  </si>
  <si>
    <t>Existing technology</t>
  </si>
  <si>
    <t>Tradenames / trademarks</t>
  </si>
  <si>
    <t>Customer contracts &amp; related relationships</t>
  </si>
  <si>
    <t>Certifications</t>
  </si>
  <si>
    <t>Maintenance contracts &amp; related relationships</t>
  </si>
  <si>
    <t>Goodwill and Intangible Assets, Net - Amortization (Details) - USD ($) $ in Thousands</t>
  </si>
  <si>
    <t>Finite-Lived Intangible Assets [Line Items]</t>
  </si>
  <si>
    <t>Cost of subscription revenue</t>
  </si>
  <si>
    <t>Goodwill and Intangible Assets, Net - Future Amortization (Details) - USD ($) $ in Thousands</t>
  </si>
  <si>
    <t>Finite-Lived Intangible Assets, Amortization Expense, Maturity Schedule [Abstract]</t>
  </si>
  <si>
    <t>Fiscal 2019, remainder</t>
  </si>
  <si>
    <t>Contract Balances (Details) - USD ($) $ in Millions</t>
  </si>
  <si>
    <t>Contract assets, noncurrent</t>
  </si>
  <si>
    <t>Revenue recognized that was included in contract liability balance at the beginning of the period</t>
  </si>
  <si>
    <t>Payment term</t>
  </si>
  <si>
    <t>30 days</t>
  </si>
  <si>
    <t>Deferred Contract Acquisition and Fulfillment Costs (Details) - USD ($) $ in Thousands</t>
  </si>
  <si>
    <t>Capitalized Contract Cost, Net [Roll Forward]</t>
  </si>
  <si>
    <t>Amortization of deferred contract acquisition costs</t>
  </si>
  <si>
    <t>Deferred contract acquisitions costs, noncurrent</t>
  </si>
  <si>
    <t>Contract acquisition costs</t>
  </si>
  <si>
    <t>Beginning balance</t>
  </si>
  <si>
    <t>Additions to deferred contract acquisition costs</t>
  </si>
  <si>
    <t>Ending balance</t>
  </si>
  <si>
    <t>Deferred contract acquisition costs, current</t>
  </si>
  <si>
    <t>Contract fulfillment costs</t>
  </si>
  <si>
    <t>Commitments and Contingencies - Narrative (Details) $ in Millions</t>
  </si>
  <si>
    <t>Jul. 31, 2018USD ($)lease</t>
  </si>
  <si>
    <t>Jul. 31, 2017USD ($)</t>
  </si>
  <si>
    <t>Rent expense</t>
  </si>
  <si>
    <t>Number of operating leases | lease</t>
  </si>
  <si>
    <t>Letters of credit outstanding</t>
  </si>
  <si>
    <t>Noncancelable amount due in remainder of fiscal 2019</t>
  </si>
  <si>
    <t>Noncancelable amount due in fiscal 2020</t>
  </si>
  <si>
    <t>Noncancelable amount due in fiscal 2021</t>
  </si>
  <si>
    <t>Commitments and Contingencies - Future Minimum Annual Lease Payments (Details) $ in Thousands</t>
  </si>
  <si>
    <t>Thereafter</t>
  </si>
  <si>
    <t>Total minimum lease payments</t>
  </si>
  <si>
    <t>Stockholders' Equity - Narrative (Details) $ in Millions</t>
  </si>
  <si>
    <t>Apr. 26, 2018USD ($)</t>
  </si>
  <si>
    <t>Jul. 31, 2018USD ($)planshares</t>
  </si>
  <si>
    <t>Number of stock-based compensation plans | plan</t>
  </si>
  <si>
    <t>Unrecognized compensation cost, options | $</t>
  </si>
  <si>
    <t>Stock options</t>
  </si>
  <si>
    <t>Unrecognized compensation cost, remaining weighted-average period for recognition</t>
  </si>
  <si>
    <t>1 year 8 months 12 days</t>
  </si>
  <si>
    <t>2 years 1 month 6 days</t>
  </si>
  <si>
    <t>Service period</t>
  </si>
  <si>
    <t>4 years</t>
  </si>
  <si>
    <t>Accelerated share based compensation expense | $</t>
  </si>
  <si>
    <t>Unrecognized compensation cost, RSUs | $</t>
  </si>
  <si>
    <t>2018 Plan</t>
  </si>
  <si>
    <t>Reserved for future issuance (in shares)</t>
  </si>
  <si>
    <t>Annual increase in shares reserved, percentage of total shares</t>
  </si>
  <si>
    <t>5.00%</t>
  </si>
  <si>
    <t>2018 ESPP</t>
  </si>
  <si>
    <t>1.00%</t>
  </si>
  <si>
    <t>Employee contribution, maximum percentage of earnings</t>
  </si>
  <si>
    <t>15.00%</t>
  </si>
  <si>
    <t>Employee stock purchase plan offering period</t>
  </si>
  <si>
    <t>6 months</t>
  </si>
  <si>
    <t>Stockholders' Equity - Stock Option Activity (Details) - USD ($) $ / shares in Units, $ in Thousands</t>
  </si>
  <si>
    <t>12 Months Ended</t>
  </si>
  <si>
    <t>Number of Options Outstanding</t>
  </si>
  <si>
    <t>Beginning balance (in shares)</t>
  </si>
  <si>
    <t>Options exercised (in shares)</t>
  </si>
  <si>
    <t>Options canceled/expired (in shares)</t>
  </si>
  <si>
    <t>Ending balance (in shares)</t>
  </si>
  <si>
    <t>Vested and expected to vest (in shares)</t>
  </si>
  <si>
    <t>Exercisable (in shares)</t>
  </si>
  <si>
    <t>Weighted-Average Exercise Price Per Share</t>
  </si>
  <si>
    <t>Beginning balance (in usd per share)</t>
  </si>
  <si>
    <t>Options exercised (in usd per share)</t>
  </si>
  <si>
    <t>Options canceled/expired (in usd per share)</t>
  </si>
  <si>
    <t>Ending balance (in usd per share)</t>
  </si>
  <si>
    <t>Vested and expected to vest (in usd per share)</t>
  </si>
  <si>
    <t>Exercisable (in usd per share)</t>
  </si>
  <si>
    <t>Weighted-Average Remaining Contractual Term</t>
  </si>
  <si>
    <t>Balance</t>
  </si>
  <si>
    <t>6 years 3 months 26 days</t>
  </si>
  <si>
    <t>6 years 7 months 13 days</t>
  </si>
  <si>
    <t>Vested and expected to vest</t>
  </si>
  <si>
    <t>6 years 3 months 11 days</t>
  </si>
  <si>
    <t>Exercisable</t>
  </si>
  <si>
    <t>5 years 11 months 12 days</t>
  </si>
  <si>
    <t>Aggregate Intrinsic Value</t>
  </si>
  <si>
    <t>Stockholders' Equity - RSU Activity (Details) - RSUs</t>
  </si>
  <si>
    <t>Jul. 31, 2018$ / sharesshares</t>
  </si>
  <si>
    <t>Number of Units</t>
  </si>
  <si>
    <t>Unvested at beginning of period (in shares) | shares</t>
  </si>
  <si>
    <t>Granted (in shares) | shares</t>
  </si>
  <si>
    <t>Vested (in shares) | shares</t>
  </si>
  <si>
    <t>Canceled (in shares) | shares</t>
  </si>
  <si>
    <t>Unvested at end of period (in shares) | shares</t>
  </si>
  <si>
    <t>Weighted-Average Grant Date Fair Value</t>
  </si>
  <si>
    <t>Unvested at beginning of period (in usd per share) | $ / shares</t>
  </si>
  <si>
    <t>Granted (in usd per share) | $ / shares</t>
  </si>
  <si>
    <t>Vested (in usd per share) | $ / shares</t>
  </si>
  <si>
    <t>Canceled (in usd per share) | $ / shares</t>
  </si>
  <si>
    <t>Unvested at end of period (in usd per share) | $ / shares</t>
  </si>
  <si>
    <t>Net Loss per Share Attributable to Common Stockholders - Calculation of basic and diluted net loss per share (Details) - USD ($) $ / shares in Units, $ in Thousands</t>
  </si>
  <si>
    <t>Numerator:</t>
  </si>
  <si>
    <t>Less: preferred stock accretion</t>
  </si>
  <si>
    <t>Net loss attributable to common stockholders</t>
  </si>
  <si>
    <t>Denominator:</t>
  </si>
  <si>
    <t>Weighted-average common shares outstanding (in shares)</t>
  </si>
  <si>
    <t>Net loss per share attributable to common stockholders:</t>
  </si>
  <si>
    <t>Basic and diluted (in usd per share)</t>
  </si>
  <si>
    <t>Net Loss per Share Attributable to Common Stockholders - Antidilutive Securities (Details) - shares</t>
  </si>
  <si>
    <t>Antidilutive Securities Excluded from Computation of Earnings Per Share [Line Items]</t>
  </si>
  <si>
    <t>Antidilutive securities (in shares)</t>
  </si>
  <si>
    <t>Convertible preferred stock as-converted</t>
  </si>
  <si>
    <t>Warrants to purchase convertible preferred stock</t>
  </si>
  <si>
    <t>Net Loss per Share Attributable to Common Stockholders - Narrative (Details) - shares</t>
  </si>
  <si>
    <t>IPO, Sale of Stock [Line Items]</t>
  </si>
  <si>
    <t>RSUs outstanding (in shares)</t>
  </si>
  <si>
    <t>Income Taxes (Details) - USD ($) $ in Thousands</t>
  </si>
  <si>
    <t>Uncertain tax benefits</t>
  </si>
  <si>
    <t>Uncertain tax benefits that would impact the effective tax rate if recognized</t>
  </si>
  <si>
    <t>Geographic Information (Details) $ in Thousands</t>
  </si>
  <si>
    <t>Jul. 31, 2018USD ($)segment</t>
  </si>
  <si>
    <t>Jan. 31, 2018USD ($)</t>
  </si>
  <si>
    <t>Revenues from External Customers and Long-Lived Assets [Line Items]</t>
  </si>
  <si>
    <t>Number of operating segments | segment</t>
  </si>
  <si>
    <t>Number of reportable segments | segment</t>
  </si>
  <si>
    <t>Total property and equipment</t>
  </si>
  <si>
    <t>United States</t>
  </si>
  <si>
    <t>International</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Fiscal &quot;#,##0_);_(&quot;Fisca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13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156808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75</v>
      </c>
    </row>
    <row r="4" spans="1:2">
      <c r="A4" s="4" t="s">
        <v>186</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75</v>
      </c>
    </row>
    <row r="4" spans="1:2">
      <c r="A4" s="4" t="s">
        <v>187</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18795</v>
      </c>
      <c r="C3" s="7" t="n">
        <v>256867</v>
      </c>
    </row>
    <row r="4" spans="1:3">
      <c r="A4" s="4" t="s">
        <v>26</v>
      </c>
      <c r="B4" s="5" t="n">
        <v>367</v>
      </c>
      <c r="C4" s="5" t="n">
        <v>569</v>
      </c>
    </row>
    <row r="5" spans="1:3">
      <c r="A5" s="4" t="s">
        <v>27</v>
      </c>
      <c r="B5" s="5" t="n">
        <v>108365</v>
      </c>
      <c r="C5" s="5" t="n">
        <v>123750</v>
      </c>
    </row>
    <row r="6" spans="1:3">
      <c r="A6" s="4" t="s">
        <v>28</v>
      </c>
      <c r="B6" s="5" t="n">
        <v>13760</v>
      </c>
      <c r="C6" s="5" t="n">
        <v>14260</v>
      </c>
    </row>
    <row r="7" spans="1:3">
      <c r="A7" s="4" t="s">
        <v>29</v>
      </c>
      <c r="B7" s="5" t="n">
        <v>26776</v>
      </c>
      <c r="C7" s="5" t="n">
        <v>23349</v>
      </c>
    </row>
    <row r="8" spans="1:3">
      <c r="A8" s="4" t="s">
        <v>30</v>
      </c>
      <c r="B8" s="5" t="n">
        <v>968063</v>
      </c>
      <c r="C8" s="5" t="n">
        <v>418795</v>
      </c>
    </row>
    <row r="9" spans="1:3">
      <c r="A9" s="4" t="s">
        <v>31</v>
      </c>
      <c r="B9" s="5" t="n">
        <v>60415</v>
      </c>
      <c r="C9" s="5" t="n">
        <v>63019</v>
      </c>
    </row>
    <row r="10" spans="1:3">
      <c r="A10" s="4" t="s">
        <v>32</v>
      </c>
      <c r="B10" s="5" t="n">
        <v>35369</v>
      </c>
      <c r="C10" s="5" t="n">
        <v>37306</v>
      </c>
    </row>
    <row r="11" spans="1:3">
      <c r="A11" s="4" t="s">
        <v>33</v>
      </c>
      <c r="B11" s="5" t="n">
        <v>10139</v>
      </c>
      <c r="C11" s="5" t="n">
        <v>14148</v>
      </c>
    </row>
    <row r="12" spans="1:3">
      <c r="A12" s="4" t="s">
        <v>34</v>
      </c>
      <c r="B12" s="5" t="n">
        <v>86199</v>
      </c>
      <c r="C12" s="5" t="n">
        <v>75535</v>
      </c>
    </row>
    <row r="13" spans="1:3">
      <c r="A13" s="4" t="s">
        <v>35</v>
      </c>
      <c r="B13" s="5" t="n">
        <v>9513</v>
      </c>
      <c r="C13" s="5" t="n">
        <v>11170</v>
      </c>
    </row>
    <row r="14" spans="1:3">
      <c r="A14" s="4" t="s">
        <v>36</v>
      </c>
      <c r="B14" s="5" t="n">
        <v>1169698</v>
      </c>
      <c r="C14" s="5" t="n">
        <v>619973</v>
      </c>
    </row>
    <row r="15" spans="1:3">
      <c r="A15" s="3" t="s">
        <v>37</v>
      </c>
    </row>
    <row r="16" spans="1:3">
      <c r="A16" s="4" t="s">
        <v>38</v>
      </c>
      <c r="B16" s="5" t="n">
        <v>16653</v>
      </c>
      <c r="C16" s="5" t="n">
        <v>23713</v>
      </c>
    </row>
    <row r="17" spans="1:3">
      <c r="A17" s="4" t="s">
        <v>39</v>
      </c>
      <c r="B17" s="5" t="n">
        <v>18368</v>
      </c>
      <c r="C17" s="5" t="n">
        <v>15734</v>
      </c>
    </row>
    <row r="18" spans="1:3">
      <c r="A18" s="4" t="s">
        <v>40</v>
      </c>
      <c r="B18" s="5" t="n">
        <v>51212</v>
      </c>
      <c r="C18" s="5" t="n">
        <v>50852</v>
      </c>
    </row>
    <row r="19" spans="1:3">
      <c r="A19" s="4" t="s">
        <v>41</v>
      </c>
      <c r="B19" s="5" t="n">
        <v>289724</v>
      </c>
      <c r="C19" s="5" t="n">
        <v>270188</v>
      </c>
    </row>
    <row r="20" spans="1:3">
      <c r="A20" s="4" t="s">
        <v>42</v>
      </c>
      <c r="B20" s="5" t="n">
        <v>1872</v>
      </c>
      <c r="C20" s="5" t="n">
        <v>1758</v>
      </c>
    </row>
    <row r="21" spans="1:3">
      <c r="A21" s="4" t="s">
        <v>43</v>
      </c>
      <c r="B21" s="5" t="n">
        <v>11761</v>
      </c>
      <c r="C21" s="5" t="n">
        <v>11574</v>
      </c>
    </row>
    <row r="22" spans="1:3">
      <c r="A22" s="4" t="s">
        <v>44</v>
      </c>
      <c r="B22" s="5" t="n">
        <v>389590</v>
      </c>
      <c r="C22" s="5" t="n">
        <v>373819</v>
      </c>
    </row>
    <row r="23" spans="1:3">
      <c r="A23" s="4" t="s">
        <v>45</v>
      </c>
      <c r="B23" s="5" t="n">
        <v>7703</v>
      </c>
      <c r="C23" s="5" t="n">
        <v>7736</v>
      </c>
    </row>
    <row r="24" spans="1:3">
      <c r="A24" s="4" t="s">
        <v>46</v>
      </c>
      <c r="B24" s="5" t="n">
        <v>22633</v>
      </c>
      <c r="C24" s="5" t="n">
        <v>23044</v>
      </c>
    </row>
    <row r="25" spans="1:3">
      <c r="A25" s="4" t="s">
        <v>47</v>
      </c>
      <c r="B25" s="5" t="n">
        <v>2499</v>
      </c>
      <c r="C25" s="5" t="n">
        <v>2511</v>
      </c>
    </row>
    <row r="26" spans="1:3">
      <c r="A26" s="4" t="s">
        <v>48</v>
      </c>
      <c r="B26" s="5" t="n">
        <v>3803</v>
      </c>
      <c r="C26" s="5" t="n">
        <v>4010</v>
      </c>
    </row>
    <row r="27" spans="1:3">
      <c r="A27" s="4" t="s">
        <v>49</v>
      </c>
      <c r="B27" s="5" t="n">
        <v>426228</v>
      </c>
      <c r="C27" s="5" t="n">
        <v>411120</v>
      </c>
    </row>
    <row r="28" spans="1:3">
      <c r="A28" s="4" t="s">
        <v>50</v>
      </c>
      <c r="B28" s="4" t="s">
        <v>51</v>
      </c>
      <c r="C28" s="4" t="s">
        <v>51</v>
      </c>
    </row>
    <row r="29" spans="1:3">
      <c r="A29" s="4" t="s">
        <v>52</v>
      </c>
      <c r="B29" s="5" t="n">
        <v>0</v>
      </c>
      <c r="C29" s="5" t="n">
        <v>547501</v>
      </c>
    </row>
    <row r="30" spans="1:3">
      <c r="A30" s="3" t="s">
        <v>53</v>
      </c>
    </row>
    <row r="31" spans="1:3">
      <c r="A31" s="4" t="s">
        <v>54</v>
      </c>
      <c r="B31" s="5" t="n">
        <v>0</v>
      </c>
      <c r="C31" s="5" t="n">
        <v>0</v>
      </c>
    </row>
    <row r="32" spans="1:3">
      <c r="A32" s="4" t="s">
        <v>55</v>
      </c>
      <c r="B32" s="5" t="n">
        <v>16</v>
      </c>
      <c r="C32" s="5" t="n">
        <v>4</v>
      </c>
    </row>
    <row r="33" spans="1:3">
      <c r="A33" s="4" t="s">
        <v>56</v>
      </c>
      <c r="B33" s="5" t="n">
        <v>1555185</v>
      </c>
      <c r="C33" s="5" t="n">
        <v>160265</v>
      </c>
    </row>
    <row r="34" spans="1:3">
      <c r="A34" s="4" t="s">
        <v>57</v>
      </c>
      <c r="B34" s="5" t="n">
        <v>-2010</v>
      </c>
      <c r="C34" s="5" t="n">
        <v>3403</v>
      </c>
    </row>
    <row r="35" spans="1:3">
      <c r="A35" s="4" t="s">
        <v>58</v>
      </c>
      <c r="B35" s="5" t="n">
        <v>-809721</v>
      </c>
      <c r="C35" s="5" t="n">
        <v>-502320</v>
      </c>
    </row>
    <row r="36" spans="1:3">
      <c r="A36" s="4" t="s">
        <v>59</v>
      </c>
      <c r="B36" s="5" t="n">
        <v>743470</v>
      </c>
      <c r="C36" s="5" t="n">
        <v>-338648</v>
      </c>
    </row>
    <row r="37" spans="1:3">
      <c r="A37" s="4" t="s">
        <v>60</v>
      </c>
      <c r="B37" s="7" t="n">
        <v>1169698</v>
      </c>
      <c r="C37" s="7" t="n">
        <v>61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52</v>
      </c>
      <c r="B1" s="2" t="s">
        <v>253</v>
      </c>
      <c r="C1" s="2" t="s">
        <v>254</v>
      </c>
      <c r="D1" s="2" t="s">
        <v>2</v>
      </c>
      <c r="E1" s="2" t="s">
        <v>77</v>
      </c>
      <c r="F1" s="2" t="s">
        <v>2</v>
      </c>
      <c r="G1" s="2" t="s">
        <v>77</v>
      </c>
      <c r="H1" s="2" t="s">
        <v>23</v>
      </c>
    </row>
    <row r="2" spans="1:8">
      <c r="A2" s="3" t="s">
        <v>255</v>
      </c>
    </row>
    <row r="3" spans="1:8">
      <c r="A3" s="4" t="s">
        <v>256</v>
      </c>
      <c r="B3" s="7" t="n">
        <v>524200</v>
      </c>
      <c r="F3" s="7" t="n">
        <v>529305</v>
      </c>
      <c r="G3" s="7" t="n">
        <v>0</v>
      </c>
    </row>
    <row r="4" spans="1:8">
      <c r="A4" s="4" t="s">
        <v>257</v>
      </c>
      <c r="B4" s="5" t="n">
        <v>30800</v>
      </c>
    </row>
    <row r="5" spans="1:8">
      <c r="A5" s="4" t="s">
        <v>258</v>
      </c>
      <c r="B5" s="7" t="n">
        <v>5100</v>
      </c>
    </row>
    <row r="6" spans="1:8">
      <c r="A6" s="4" t="s">
        <v>65</v>
      </c>
      <c r="B6" s="5" t="n">
        <v>100226099</v>
      </c>
      <c r="D6" s="5" t="n">
        <v>0</v>
      </c>
      <c r="F6" s="5" t="n">
        <v>0</v>
      </c>
      <c r="H6" s="5" t="n">
        <v>100226099</v>
      </c>
    </row>
    <row r="7" spans="1:8">
      <c r="A7" s="4" t="s">
        <v>259</v>
      </c>
      <c r="F7" s="7" t="n">
        <v>848</v>
      </c>
    </row>
    <row r="8" spans="1:8">
      <c r="A8" s="4" t="s">
        <v>73</v>
      </c>
      <c r="B8" s="5" t="n">
        <v>500000000</v>
      </c>
      <c r="D8" s="5" t="n">
        <v>500000000</v>
      </c>
      <c r="F8" s="5" t="n">
        <v>500000000</v>
      </c>
      <c r="H8" s="5" t="n">
        <v>185000000</v>
      </c>
    </row>
    <row r="9" spans="1:8">
      <c r="A9" s="4" t="s">
        <v>69</v>
      </c>
      <c r="B9" s="5" t="n">
        <v>10000000</v>
      </c>
      <c r="D9" s="5" t="n">
        <v>10000000</v>
      </c>
      <c r="F9" s="5" t="n">
        <v>10000000</v>
      </c>
      <c r="H9" s="5" t="n">
        <v>0</v>
      </c>
    </row>
    <row r="10" spans="1:8">
      <c r="A10" s="4" t="s">
        <v>260</v>
      </c>
      <c r="D10" s="7" t="n">
        <v>100</v>
      </c>
      <c r="E10" s="7" t="n">
        <v>400</v>
      </c>
      <c r="F10" s="7" t="n">
        <v>800</v>
      </c>
      <c r="G10" s="7" t="n">
        <v>700</v>
      </c>
    </row>
    <row r="11" spans="1:8">
      <c r="A11" s="4" t="s">
        <v>261</v>
      </c>
    </row>
    <row r="12" spans="1:8">
      <c r="A12" s="3" t="s">
        <v>255</v>
      </c>
    </row>
    <row r="13" spans="1:8">
      <c r="A13" s="4" t="s">
        <v>262</v>
      </c>
      <c r="C13" s="7" t="n">
        <v>262800</v>
      </c>
    </row>
    <row r="14" spans="1:8">
      <c r="A14" s="4" t="s">
        <v>263</v>
      </c>
      <c r="F14" s="5" t="n">
        <v>6546327</v>
      </c>
    </row>
    <row r="15" spans="1:8">
      <c r="A15" s="4" t="s">
        <v>264</v>
      </c>
    </row>
    <row r="16" spans="1:8">
      <c r="A16" s="3" t="s">
        <v>255</v>
      </c>
    </row>
    <row r="17" spans="1:8">
      <c r="A17" s="4" t="s">
        <v>263</v>
      </c>
      <c r="F17" s="5" t="n">
        <v>161250</v>
      </c>
    </row>
    <row r="18" spans="1:8">
      <c r="A18" s="4" t="s">
        <v>265</v>
      </c>
    </row>
    <row r="19" spans="1:8">
      <c r="A19" s="3" t="s">
        <v>255</v>
      </c>
    </row>
    <row r="20" spans="1:8">
      <c r="A20" s="4" t="s">
        <v>266</v>
      </c>
      <c r="B20" s="5" t="n">
        <v>19314182</v>
      </c>
    </row>
    <row r="21" spans="1:8">
      <c r="A21" s="4" t="s">
        <v>267</v>
      </c>
      <c r="B21" s="7" t="n">
        <v>29</v>
      </c>
    </row>
    <row r="22" spans="1:8">
      <c r="A22" s="4" t="s">
        <v>268</v>
      </c>
    </row>
    <row r="23" spans="1:8">
      <c r="A23" s="3" t="s">
        <v>255</v>
      </c>
    </row>
    <row r="24" spans="1:8">
      <c r="A24" s="4" t="s">
        <v>266</v>
      </c>
      <c r="B24" s="5" t="n">
        <v>3255000</v>
      </c>
    </row>
    <row r="25" spans="1:8">
      <c r="A25" s="4" t="s">
        <v>269</v>
      </c>
    </row>
    <row r="26" spans="1:8">
      <c r="A26" s="3" t="s">
        <v>255</v>
      </c>
    </row>
    <row r="27" spans="1:8">
      <c r="A27" s="4" t="s">
        <v>266</v>
      </c>
      <c r="B27" s="5" t="n">
        <v>5640818</v>
      </c>
    </row>
    <row r="28" spans="1:8">
      <c r="A28" s="4" t="s">
        <v>107</v>
      </c>
    </row>
    <row r="29" spans="1:8">
      <c r="A29" s="3" t="s">
        <v>255</v>
      </c>
    </row>
    <row r="30" spans="1:8">
      <c r="A30" s="4" t="s">
        <v>270</v>
      </c>
      <c r="B30" s="5" t="n">
        <v>100350008</v>
      </c>
      <c r="F30" s="5" t="n">
        <v>100350008</v>
      </c>
    </row>
    <row r="31" spans="1:8">
      <c r="A31" s="4" t="s">
        <v>271</v>
      </c>
    </row>
    <row r="32" spans="1:8">
      <c r="A32" s="3" t="s">
        <v>255</v>
      </c>
    </row>
    <row r="33" spans="1:8">
      <c r="A33" s="4" t="s">
        <v>270</v>
      </c>
      <c r="B33" s="5" t="n">
        <v>22468</v>
      </c>
    </row>
    <row r="34" spans="1:8">
      <c r="A34" s="4" t="s">
        <v>259</v>
      </c>
      <c r="B34" s="7" t="n">
        <v>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3" t="s">
        <v>62</v>
      </c>
    </row>
    <row r="3" spans="1:3">
      <c r="A3" s="4" t="s">
        <v>63</v>
      </c>
      <c r="B3" s="8" t="n">
        <v>0.0001</v>
      </c>
      <c r="C3" s="8" t="n">
        <v>0.0001</v>
      </c>
    </row>
    <row r="4" spans="1:3">
      <c r="A4" s="4" t="s">
        <v>64</v>
      </c>
      <c r="B4" s="5" t="n">
        <v>0</v>
      </c>
      <c r="C4" s="5" t="n">
        <v>100603444</v>
      </c>
    </row>
    <row r="5" spans="1:3">
      <c r="A5" s="4" t="s">
        <v>65</v>
      </c>
      <c r="B5" s="5" t="n">
        <v>0</v>
      </c>
      <c r="C5" s="5" t="n">
        <v>100226099</v>
      </c>
    </row>
    <row r="6" spans="1:3">
      <c r="A6" s="4" t="s">
        <v>66</v>
      </c>
      <c r="B6" s="5" t="n">
        <v>0</v>
      </c>
      <c r="C6" s="5" t="n">
        <v>100226099</v>
      </c>
    </row>
    <row r="7" spans="1:3">
      <c r="A7" s="4" t="s">
        <v>67</v>
      </c>
      <c r="C7" s="7" t="n">
        <v>548910</v>
      </c>
    </row>
    <row r="8" spans="1:3">
      <c r="A8" s="4" t="s">
        <v>68</v>
      </c>
      <c r="B8" s="8" t="n">
        <v>0.0001</v>
      </c>
      <c r="C8" s="8" t="n">
        <v>0.0001</v>
      </c>
    </row>
    <row r="9" spans="1:3">
      <c r="A9" s="4" t="s">
        <v>69</v>
      </c>
      <c r="B9" s="5" t="n">
        <v>10000000</v>
      </c>
      <c r="C9" s="5" t="n">
        <v>0</v>
      </c>
    </row>
    <row r="10" spans="1:3">
      <c r="A10" s="4" t="s">
        <v>70</v>
      </c>
      <c r="B10" s="5" t="n">
        <v>0</v>
      </c>
      <c r="C10" s="5" t="n">
        <v>0</v>
      </c>
    </row>
    <row r="11" spans="1:3">
      <c r="A11" s="4" t="s">
        <v>71</v>
      </c>
      <c r="B11" s="5" t="n">
        <v>0</v>
      </c>
      <c r="C11" s="5" t="n">
        <v>0</v>
      </c>
    </row>
    <row r="12" spans="1:3">
      <c r="A12" s="4" t="s">
        <v>72</v>
      </c>
      <c r="B12" s="8" t="n">
        <v>0.0001</v>
      </c>
      <c r="C12" s="8" t="n">
        <v>0.0001</v>
      </c>
    </row>
    <row r="13" spans="1:3">
      <c r="A13" s="4" t="s">
        <v>73</v>
      </c>
      <c r="B13" s="5" t="n">
        <v>500000000</v>
      </c>
      <c r="C13" s="5" t="n">
        <v>185000000</v>
      </c>
    </row>
    <row r="14" spans="1:3">
      <c r="A14" s="4" t="s">
        <v>74</v>
      </c>
      <c r="B14" s="5" t="n">
        <v>156785672</v>
      </c>
      <c r="C14" s="5" t="n">
        <v>35699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73</v>
      </c>
      <c r="C1" s="2" t="s">
        <v>2</v>
      </c>
    </row>
    <row r="2" spans="1:3">
      <c r="A2" s="3" t="s">
        <v>274</v>
      </c>
    </row>
    <row r="3" spans="1:3">
      <c r="A3" s="4" t="s">
        <v>275</v>
      </c>
      <c r="C3" s="10" t="n">
        <v>0.3</v>
      </c>
    </row>
    <row r="4" spans="1:3">
      <c r="A4" s="4" t="s">
        <v>276</v>
      </c>
    </row>
    <row r="5" spans="1:3">
      <c r="A5" s="3" t="s">
        <v>274</v>
      </c>
    </row>
    <row r="6" spans="1:3">
      <c r="A6" s="4" t="s">
        <v>277</v>
      </c>
      <c r="B6" s="10" t="n">
        <v>22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6</v>
      </c>
      <c r="D1" s="2" t="s">
        <v>1</v>
      </c>
    </row>
    <row r="2" spans="1:5">
      <c r="B2" s="2" t="s">
        <v>2</v>
      </c>
      <c r="C2" s="2" t="s">
        <v>77</v>
      </c>
      <c r="D2" s="2" t="s">
        <v>2</v>
      </c>
      <c r="E2" s="2" t="s">
        <v>77</v>
      </c>
    </row>
    <row r="3" spans="1:5">
      <c r="A3" s="3" t="s">
        <v>279</v>
      </c>
    </row>
    <row r="4" spans="1:5">
      <c r="A4" s="4" t="s">
        <v>280</v>
      </c>
      <c r="B4" s="7" t="n">
        <v>424</v>
      </c>
      <c r="D4" s="7" t="n">
        <v>424</v>
      </c>
    </row>
    <row r="5" spans="1:5">
      <c r="A5" s="4" t="s">
        <v>281</v>
      </c>
    </row>
    <row r="6" spans="1:5">
      <c r="A6" s="3" t="s">
        <v>279</v>
      </c>
    </row>
    <row r="7" spans="1:5">
      <c r="A7" s="4" t="s">
        <v>282</v>
      </c>
      <c r="D7" s="4" t="s">
        <v>283</v>
      </c>
    </row>
    <row r="8" spans="1:5">
      <c r="A8" s="4" t="s">
        <v>284</v>
      </c>
    </row>
    <row r="9" spans="1:5">
      <c r="A9" s="3" t="s">
        <v>279</v>
      </c>
    </row>
    <row r="10" spans="1:5">
      <c r="A10" s="4" t="s">
        <v>282</v>
      </c>
      <c r="D10" s="4" t="s">
        <v>285</v>
      </c>
    </row>
    <row r="11" spans="1:5">
      <c r="A11" s="4" t="s">
        <v>286</v>
      </c>
    </row>
    <row r="12" spans="1:5">
      <c r="A12" s="3" t="s">
        <v>279</v>
      </c>
    </row>
    <row r="13" spans="1:5">
      <c r="A13" s="4" t="s">
        <v>287</v>
      </c>
      <c r="B13" s="4" t="s">
        <v>288</v>
      </c>
      <c r="C13" s="4" t="s">
        <v>289</v>
      </c>
      <c r="D13" s="4" t="s">
        <v>288</v>
      </c>
      <c r="E13" s="4" t="s">
        <v>2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90</v>
      </c>
      <c r="B1" s="2" t="s">
        <v>2</v>
      </c>
    </row>
    <row r="2" spans="1:2">
      <c r="A2" s="3" t="s">
        <v>291</v>
      </c>
    </row>
    <row r="3" spans="1:2">
      <c r="A3" s="4" t="s">
        <v>292</v>
      </c>
      <c r="B3" s="4" t="s">
        <v>293</v>
      </c>
    </row>
    <row r="4" spans="1:2">
      <c r="A4" s="4" t="s">
        <v>294</v>
      </c>
      <c r="B4" s="4" t="s">
        <v>2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48</v>
      </c>
      <c r="C3" s="7" t="n">
        <v>400</v>
      </c>
    </row>
    <row r="4" spans="1:3">
      <c r="A4" s="4" t="s">
        <v>297</v>
      </c>
    </row>
    <row r="5" spans="1:3">
      <c r="A5" s="3" t="s">
        <v>296</v>
      </c>
    </row>
    <row r="6" spans="1:3">
      <c r="A6" s="4" t="s">
        <v>25</v>
      </c>
      <c r="B6" s="7" t="n">
        <v>700267</v>
      </c>
      <c r="C6" s="5" t="n">
        <v>122663</v>
      </c>
    </row>
    <row r="7" spans="1:3">
      <c r="A7" s="4" t="s">
        <v>48</v>
      </c>
      <c r="C7" s="5" t="n">
        <v>445</v>
      </c>
    </row>
    <row r="8" spans="1:3">
      <c r="A8" s="4" t="s">
        <v>298</v>
      </c>
    </row>
    <row r="9" spans="1:3">
      <c r="A9" s="3" t="s">
        <v>296</v>
      </c>
    </row>
    <row r="10" spans="1:3">
      <c r="A10" s="4" t="s">
        <v>25</v>
      </c>
      <c r="B10" s="5" t="n">
        <v>700267</v>
      </c>
      <c r="C10" s="5" t="n">
        <v>122663</v>
      </c>
    </row>
    <row r="11" spans="1:3">
      <c r="A11" s="4" t="s">
        <v>48</v>
      </c>
      <c r="C11" s="5" t="n">
        <v>0</v>
      </c>
    </row>
    <row r="12" spans="1:3">
      <c r="A12" s="4" t="s">
        <v>299</v>
      </c>
    </row>
    <row r="13" spans="1:3">
      <c r="A13" s="3" t="s">
        <v>296</v>
      </c>
    </row>
    <row r="14" spans="1:3">
      <c r="A14" s="4" t="s">
        <v>25</v>
      </c>
      <c r="B14" s="5" t="n">
        <v>0</v>
      </c>
      <c r="C14" s="5" t="n">
        <v>0</v>
      </c>
    </row>
    <row r="15" spans="1:3">
      <c r="A15" s="4" t="s">
        <v>48</v>
      </c>
      <c r="C15" s="5" t="n">
        <v>0</v>
      </c>
    </row>
    <row r="16" spans="1:3">
      <c r="A16" s="4" t="s">
        <v>300</v>
      </c>
    </row>
    <row r="17" spans="1:3">
      <c r="A17" s="3" t="s">
        <v>296</v>
      </c>
    </row>
    <row r="18" spans="1:3">
      <c r="A18" s="4" t="s">
        <v>25</v>
      </c>
      <c r="B18" s="7" t="n">
        <v>0</v>
      </c>
      <c r="C18" s="5" t="n">
        <v>0</v>
      </c>
    </row>
    <row r="19" spans="1:3">
      <c r="A19" s="4" t="s">
        <v>48</v>
      </c>
      <c r="C19" s="7" t="n">
        <v>4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s>
  <sheetData>
    <row r="1" spans="1:4">
      <c r="A1" s="1" t="s">
        <v>301</v>
      </c>
      <c r="B1" s="2" t="s">
        <v>2</v>
      </c>
      <c r="C1" s="2" t="s">
        <v>253</v>
      </c>
      <c r="D1" s="2" t="s">
        <v>23</v>
      </c>
    </row>
    <row r="2" spans="1:4">
      <c r="A2" s="3" t="s">
        <v>296</v>
      </c>
    </row>
    <row r="3" spans="1:4">
      <c r="A3" s="4" t="s">
        <v>48</v>
      </c>
      <c r="D3" s="10" t="n">
        <v>0.4</v>
      </c>
    </row>
    <row r="4" spans="1:4">
      <c r="A4" s="4" t="s">
        <v>302</v>
      </c>
    </row>
    <row r="5" spans="1:4">
      <c r="A5" s="3" t="s">
        <v>296</v>
      </c>
    </row>
    <row r="6" spans="1:4">
      <c r="A6" s="4" t="s">
        <v>303</v>
      </c>
      <c r="B6" s="5" t="n">
        <v>22468</v>
      </c>
    </row>
    <row r="7" spans="1:4">
      <c r="A7" s="4" t="s">
        <v>304</v>
      </c>
    </row>
    <row r="8" spans="1:4">
      <c r="A8" s="3" t="s">
        <v>296</v>
      </c>
    </row>
    <row r="9" spans="1:4">
      <c r="A9" s="4" t="s">
        <v>303</v>
      </c>
      <c r="C9" s="5" t="n">
        <v>224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05</v>
      </c>
      <c r="B1" s="2" t="s">
        <v>76</v>
      </c>
      <c r="D1" s="2" t="s">
        <v>1</v>
      </c>
    </row>
    <row r="2" spans="1:6">
      <c r="B2" s="2" t="s">
        <v>2</v>
      </c>
      <c r="C2" s="2" t="s">
        <v>77</v>
      </c>
      <c r="D2" s="2" t="s">
        <v>2</v>
      </c>
      <c r="E2" s="2" t="s">
        <v>77</v>
      </c>
      <c r="F2" s="2" t="s">
        <v>23</v>
      </c>
    </row>
    <row r="3" spans="1:6">
      <c r="A3" s="3" t="s">
        <v>306</v>
      </c>
    </row>
    <row r="4" spans="1:6">
      <c r="A4" s="4" t="s">
        <v>31</v>
      </c>
      <c r="B4" s="7" t="n">
        <v>60415</v>
      </c>
      <c r="D4" s="7" t="n">
        <v>60415</v>
      </c>
      <c r="F4" s="7" t="n">
        <v>63019</v>
      </c>
    </row>
    <row r="5" spans="1:6">
      <c r="A5" s="4" t="s">
        <v>307</v>
      </c>
      <c r="B5" s="5" t="n">
        <v>5300</v>
      </c>
      <c r="C5" s="7" t="n">
        <v>5300</v>
      </c>
      <c r="D5" s="5" t="n">
        <v>11500</v>
      </c>
      <c r="E5" s="7" t="n">
        <v>10500</v>
      </c>
    </row>
    <row r="6" spans="1:6">
      <c r="A6" s="4" t="s">
        <v>308</v>
      </c>
    </row>
    <row r="7" spans="1:6">
      <c r="A7" s="3" t="s">
        <v>306</v>
      </c>
    </row>
    <row r="8" spans="1:6">
      <c r="A8" s="4" t="s">
        <v>309</v>
      </c>
      <c r="B8" s="5" t="n">
        <v>43489</v>
      </c>
      <c r="D8" s="5" t="n">
        <v>43489</v>
      </c>
      <c r="F8" s="5" t="n">
        <v>54087</v>
      </c>
    </row>
    <row r="9" spans="1:6">
      <c r="A9" s="4" t="s">
        <v>310</v>
      </c>
    </row>
    <row r="10" spans="1:6">
      <c r="A10" s="3" t="s">
        <v>306</v>
      </c>
    </row>
    <row r="11" spans="1:6">
      <c r="A11" s="4" t="s">
        <v>309</v>
      </c>
      <c r="B11" s="5" t="n">
        <v>23229</v>
      </c>
      <c r="D11" s="5" t="n">
        <v>23229</v>
      </c>
      <c r="F11" s="5" t="n">
        <v>24270</v>
      </c>
    </row>
    <row r="12" spans="1:6">
      <c r="A12" s="4" t="s">
        <v>311</v>
      </c>
    </row>
    <row r="13" spans="1:6">
      <c r="A13" s="3" t="s">
        <v>306</v>
      </c>
    </row>
    <row r="14" spans="1:6">
      <c r="A14" s="4" t="s">
        <v>309</v>
      </c>
      <c r="B14" s="5" t="n">
        <v>9125</v>
      </c>
      <c r="D14" s="5" t="n">
        <v>9125</v>
      </c>
      <c r="F14" s="5" t="n">
        <v>9692</v>
      </c>
    </row>
    <row r="15" spans="1:6">
      <c r="A15" s="4" t="s">
        <v>312</v>
      </c>
    </row>
    <row r="16" spans="1:6">
      <c r="A16" s="3" t="s">
        <v>306</v>
      </c>
    </row>
    <row r="17" spans="1:6">
      <c r="A17" s="4" t="s">
        <v>309</v>
      </c>
      <c r="B17" s="5" t="n">
        <v>36659</v>
      </c>
      <c r="D17" s="5" t="n">
        <v>36659</v>
      </c>
      <c r="F17" s="5" t="n">
        <v>37494</v>
      </c>
    </row>
    <row r="18" spans="1:6">
      <c r="A18" s="4" t="s">
        <v>313</v>
      </c>
    </row>
    <row r="19" spans="1:6">
      <c r="A19" s="3" t="s">
        <v>306</v>
      </c>
    </row>
    <row r="20" spans="1:6">
      <c r="A20" s="4" t="s">
        <v>309</v>
      </c>
      <c r="B20" s="5" t="n">
        <v>112502</v>
      </c>
      <c r="D20" s="5" t="n">
        <v>112502</v>
      </c>
      <c r="F20" s="5" t="n">
        <v>125543</v>
      </c>
    </row>
    <row r="21" spans="1:6">
      <c r="A21" s="4" t="s">
        <v>314</v>
      </c>
      <c r="B21" s="5" t="n">
        <v>-58151</v>
      </c>
      <c r="D21" s="5" t="n">
        <v>-58151</v>
      </c>
      <c r="F21" s="5" t="n">
        <v>-66160</v>
      </c>
    </row>
    <row r="22" spans="1:6">
      <c r="A22" s="4" t="s">
        <v>31</v>
      </c>
      <c r="B22" s="5" t="n">
        <v>54351</v>
      </c>
      <c r="D22" s="5" t="n">
        <v>54351</v>
      </c>
      <c r="F22" s="5" t="n">
        <v>59383</v>
      </c>
    </row>
    <row r="23" spans="1:6">
      <c r="A23" s="4" t="s">
        <v>315</v>
      </c>
    </row>
    <row r="24" spans="1:6">
      <c r="A24" s="3" t="s">
        <v>306</v>
      </c>
    </row>
    <row r="25" spans="1:6">
      <c r="A25" s="4" t="s">
        <v>31</v>
      </c>
      <c r="B25" s="7" t="n">
        <v>6064</v>
      </c>
      <c r="D25" s="7" t="n">
        <v>6064</v>
      </c>
      <c r="F25" s="7" t="n">
        <v>36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16</v>
      </c>
      <c r="B1" s="2" t="s">
        <v>1</v>
      </c>
    </row>
    <row r="2" spans="1:2">
      <c r="B2" s="2" t="s">
        <v>317</v>
      </c>
    </row>
    <row r="3" spans="1:2">
      <c r="A3" s="3" t="s">
        <v>318</v>
      </c>
    </row>
    <row r="4" spans="1:2">
      <c r="A4" s="4" t="s">
        <v>319</v>
      </c>
      <c r="B4" s="7" t="n">
        <v>37306</v>
      </c>
    </row>
    <row r="5" spans="1:2">
      <c r="A5" s="4" t="s">
        <v>320</v>
      </c>
      <c r="B5" s="5" t="n">
        <v>-1937</v>
      </c>
    </row>
    <row r="6" spans="1:2">
      <c r="A6" s="4" t="s">
        <v>321</v>
      </c>
      <c r="B6" s="7" t="n">
        <v>35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323</v>
      </c>
    </row>
    <row r="3" spans="1:3">
      <c r="A3" s="4" t="s">
        <v>324</v>
      </c>
      <c r="B3" s="7" t="n">
        <v>41610</v>
      </c>
      <c r="C3" s="7" t="n">
        <v>41610</v>
      </c>
    </row>
    <row r="4" spans="1:3">
      <c r="A4" s="4" t="s">
        <v>325</v>
      </c>
      <c r="B4" s="5" t="n">
        <v>-32126</v>
      </c>
      <c r="C4" s="5" t="n">
        <v>-27924</v>
      </c>
    </row>
    <row r="5" spans="1:3">
      <c r="A5" s="4" t="s">
        <v>326</v>
      </c>
      <c r="B5" s="5" t="n">
        <v>9484</v>
      </c>
      <c r="C5" s="5" t="n">
        <v>13686</v>
      </c>
    </row>
    <row r="6" spans="1:3">
      <c r="A6" s="4" t="s">
        <v>327</v>
      </c>
      <c r="B6" s="5" t="n">
        <v>655</v>
      </c>
      <c r="C6" s="5" t="n">
        <v>462</v>
      </c>
    </row>
    <row r="7" spans="1:3">
      <c r="A7" s="4" t="s">
        <v>328</v>
      </c>
      <c r="B7" s="5" t="n">
        <v>10139</v>
      </c>
      <c r="C7" s="5" t="n">
        <v>14148</v>
      </c>
    </row>
    <row r="8" spans="1:3">
      <c r="A8" s="4" t="s">
        <v>329</v>
      </c>
    </row>
    <row r="9" spans="1:3">
      <c r="A9" s="3" t="s">
        <v>323</v>
      </c>
    </row>
    <row r="10" spans="1:3">
      <c r="A10" s="4" t="s">
        <v>324</v>
      </c>
      <c r="B10" s="5" t="n">
        <v>19694</v>
      </c>
      <c r="C10" s="5" t="n">
        <v>19694</v>
      </c>
    </row>
    <row r="11" spans="1:3">
      <c r="A11" s="4" t="s">
        <v>325</v>
      </c>
      <c r="B11" s="5" t="n">
        <v>-17981</v>
      </c>
      <c r="C11" s="5" t="n">
        <v>-15953</v>
      </c>
    </row>
    <row r="12" spans="1:3">
      <c r="A12" s="4" t="s">
        <v>326</v>
      </c>
      <c r="B12" s="5" t="n">
        <v>1713</v>
      </c>
      <c r="C12" s="5" t="n">
        <v>3741</v>
      </c>
    </row>
    <row r="13" spans="1:3">
      <c r="A13" s="4" t="s">
        <v>330</v>
      </c>
    </row>
    <row r="14" spans="1:3">
      <c r="A14" s="3" t="s">
        <v>323</v>
      </c>
    </row>
    <row r="15" spans="1:3">
      <c r="A15" s="4" t="s">
        <v>324</v>
      </c>
      <c r="B15" s="5" t="n">
        <v>1919</v>
      </c>
      <c r="C15" s="5" t="n">
        <v>1919</v>
      </c>
    </row>
    <row r="16" spans="1:3">
      <c r="A16" s="4" t="s">
        <v>325</v>
      </c>
      <c r="B16" s="5" t="n">
        <v>-1474</v>
      </c>
      <c r="C16" s="5" t="n">
        <v>-1294</v>
      </c>
    </row>
    <row r="17" spans="1:3">
      <c r="A17" s="4" t="s">
        <v>326</v>
      </c>
      <c r="B17" s="5" t="n">
        <v>445</v>
      </c>
      <c r="C17" s="5" t="n">
        <v>625</v>
      </c>
    </row>
    <row r="18" spans="1:3">
      <c r="A18" s="4" t="s">
        <v>331</v>
      </c>
    </row>
    <row r="19" spans="1:3">
      <c r="A19" s="3" t="s">
        <v>323</v>
      </c>
    </row>
    <row r="20" spans="1:3">
      <c r="A20" s="4" t="s">
        <v>324</v>
      </c>
      <c r="B20" s="5" t="n">
        <v>11582</v>
      </c>
      <c r="C20" s="5" t="n">
        <v>11582</v>
      </c>
    </row>
    <row r="21" spans="1:3">
      <c r="A21" s="4" t="s">
        <v>325</v>
      </c>
      <c r="B21" s="5" t="n">
        <v>-7563</v>
      </c>
      <c r="C21" s="5" t="n">
        <v>-6411</v>
      </c>
    </row>
    <row r="22" spans="1:3">
      <c r="A22" s="4" t="s">
        <v>326</v>
      </c>
      <c r="B22" s="5" t="n">
        <v>4019</v>
      </c>
      <c r="C22" s="5" t="n">
        <v>5171</v>
      </c>
    </row>
    <row r="23" spans="1:3">
      <c r="A23" s="4" t="s">
        <v>332</v>
      </c>
    </row>
    <row r="24" spans="1:3">
      <c r="A24" s="3" t="s">
        <v>323</v>
      </c>
    </row>
    <row r="25" spans="1:3">
      <c r="A25" s="4" t="s">
        <v>324</v>
      </c>
      <c r="B25" s="5" t="n">
        <v>6917</v>
      </c>
      <c r="C25" s="5" t="n">
        <v>6917</v>
      </c>
    </row>
    <row r="26" spans="1:3">
      <c r="A26" s="4" t="s">
        <v>325</v>
      </c>
      <c r="B26" s="5" t="n">
        <v>-4154</v>
      </c>
      <c r="C26" s="5" t="n">
        <v>-3462</v>
      </c>
    </row>
    <row r="27" spans="1:3">
      <c r="A27" s="4" t="s">
        <v>326</v>
      </c>
      <c r="B27" s="5" t="n">
        <v>2763</v>
      </c>
      <c r="C27" s="5" t="n">
        <v>3455</v>
      </c>
    </row>
    <row r="28" spans="1:3">
      <c r="A28" s="4" t="s">
        <v>333</v>
      </c>
    </row>
    <row r="29" spans="1:3">
      <c r="A29" s="3" t="s">
        <v>323</v>
      </c>
    </row>
    <row r="30" spans="1:3">
      <c r="A30" s="4" t="s">
        <v>324</v>
      </c>
      <c r="B30" s="5" t="n">
        <v>1498</v>
      </c>
      <c r="C30" s="5" t="n">
        <v>1498</v>
      </c>
    </row>
    <row r="31" spans="1:3">
      <c r="A31" s="4" t="s">
        <v>325</v>
      </c>
      <c r="B31" s="5" t="n">
        <v>-954</v>
      </c>
      <c r="C31" s="5" t="n">
        <v>-804</v>
      </c>
    </row>
    <row r="32" spans="1:3">
      <c r="A32" s="4" t="s">
        <v>326</v>
      </c>
      <c r="B32" s="7" t="n">
        <v>544</v>
      </c>
      <c r="C32" s="7" t="n">
        <v>6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6</v>
      </c>
      <c r="D1" s="2" t="s">
        <v>1</v>
      </c>
    </row>
    <row r="2" spans="1:5">
      <c r="B2" s="2" t="s">
        <v>2</v>
      </c>
      <c r="C2" s="2" t="s">
        <v>77</v>
      </c>
      <c r="D2" s="2" t="s">
        <v>2</v>
      </c>
      <c r="E2" s="2" t="s">
        <v>77</v>
      </c>
    </row>
    <row r="3" spans="1:5">
      <c r="A3" s="3" t="s">
        <v>335</v>
      </c>
    </row>
    <row r="4" spans="1:5">
      <c r="A4" s="4" t="s">
        <v>227</v>
      </c>
      <c r="B4" s="7" t="n">
        <v>1768</v>
      </c>
      <c r="C4" s="7" t="n">
        <v>2356</v>
      </c>
      <c r="D4" s="7" t="n">
        <v>4201</v>
      </c>
      <c r="E4" s="7" t="n">
        <v>4893</v>
      </c>
    </row>
    <row r="5" spans="1:5">
      <c r="A5" s="4" t="s">
        <v>336</v>
      </c>
    </row>
    <row r="6" spans="1:5">
      <c r="A6" s="3" t="s">
        <v>335</v>
      </c>
    </row>
    <row r="7" spans="1:5">
      <c r="A7" s="4" t="s">
        <v>227</v>
      </c>
      <c r="B7" s="5" t="n">
        <v>1003</v>
      </c>
      <c r="C7" s="5" t="n">
        <v>1691</v>
      </c>
      <c r="D7" s="5" t="n">
        <v>2671</v>
      </c>
      <c r="E7" s="5" t="n">
        <v>3388</v>
      </c>
    </row>
    <row r="8" spans="1:5">
      <c r="A8" s="4" t="s">
        <v>84</v>
      </c>
    </row>
    <row r="9" spans="1:5">
      <c r="A9" s="3" t="s">
        <v>335</v>
      </c>
    </row>
    <row r="10" spans="1:5">
      <c r="A10" s="4" t="s">
        <v>227</v>
      </c>
      <c r="B10" s="7" t="n">
        <v>765</v>
      </c>
      <c r="C10" s="7" t="n">
        <v>665</v>
      </c>
      <c r="D10" s="7" t="n">
        <v>1530</v>
      </c>
      <c r="E10" s="7" t="n">
        <v>15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338</v>
      </c>
    </row>
    <row r="3" spans="1:3">
      <c r="A3" s="4" t="s">
        <v>339</v>
      </c>
      <c r="B3" s="7" t="n">
        <v>3324</v>
      </c>
    </row>
    <row r="4" spans="1:3">
      <c r="A4" s="11" t="n">
        <v>2020</v>
      </c>
      <c r="B4" s="5" t="n">
        <v>4227</v>
      </c>
    </row>
    <row r="5" spans="1:3">
      <c r="A5" s="11" t="n">
        <v>2021</v>
      </c>
      <c r="B5" s="5" t="n">
        <v>1933</v>
      </c>
    </row>
    <row r="6" spans="1:3">
      <c r="A6" s="4" t="s">
        <v>326</v>
      </c>
      <c r="B6" s="7" t="n">
        <v>9484</v>
      </c>
      <c r="C6" s="7" t="n">
        <v>136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67044</v>
      </c>
      <c r="C4" s="7" t="n">
        <v>125543</v>
      </c>
      <c r="D4" s="7" t="n">
        <v>322852</v>
      </c>
      <c r="E4" s="7" t="n">
        <v>239041</v>
      </c>
    </row>
    <row r="5" spans="1:5">
      <c r="A5" s="3" t="s">
        <v>80</v>
      </c>
    </row>
    <row r="6" spans="1:5">
      <c r="A6" s="4" t="s">
        <v>81</v>
      </c>
      <c r="B6" s="5" t="n">
        <v>36361</v>
      </c>
      <c r="C6" s="5" t="n">
        <v>28458</v>
      </c>
      <c r="D6" s="5" t="n">
        <v>94655</v>
      </c>
      <c r="E6" s="5" t="n">
        <v>55582</v>
      </c>
    </row>
    <row r="7" spans="1:5">
      <c r="A7" s="4" t="s">
        <v>82</v>
      </c>
      <c r="B7" s="5" t="n">
        <v>130683</v>
      </c>
      <c r="C7" s="5" t="n">
        <v>97085</v>
      </c>
      <c r="D7" s="5" t="n">
        <v>228197</v>
      </c>
      <c r="E7" s="5" t="n">
        <v>183459</v>
      </c>
    </row>
    <row r="8" spans="1:5">
      <c r="A8" s="3" t="s">
        <v>83</v>
      </c>
    </row>
    <row r="9" spans="1:5">
      <c r="A9" s="4" t="s">
        <v>84</v>
      </c>
      <c r="B9" s="5" t="n">
        <v>103779</v>
      </c>
      <c r="C9" s="5" t="n">
        <v>68943</v>
      </c>
      <c r="D9" s="5" t="n">
        <v>294864</v>
      </c>
      <c r="E9" s="5" t="n">
        <v>133634</v>
      </c>
    </row>
    <row r="10" spans="1:5">
      <c r="A10" s="4" t="s">
        <v>85</v>
      </c>
      <c r="B10" s="5" t="n">
        <v>33773</v>
      </c>
      <c r="C10" s="5" t="n">
        <v>23767</v>
      </c>
      <c r="D10" s="5" t="n">
        <v>104643</v>
      </c>
      <c r="E10" s="5" t="n">
        <v>46475</v>
      </c>
    </row>
    <row r="11" spans="1:5">
      <c r="A11" s="4" t="s">
        <v>86</v>
      </c>
      <c r="B11" s="5" t="n">
        <v>30851</v>
      </c>
      <c r="C11" s="5" t="n">
        <v>18156</v>
      </c>
      <c r="D11" s="5" t="n">
        <v>133968</v>
      </c>
      <c r="E11" s="5" t="n">
        <v>36395</v>
      </c>
    </row>
    <row r="12" spans="1:5">
      <c r="A12" s="4" t="s">
        <v>87</v>
      </c>
      <c r="B12" s="5" t="n">
        <v>168403</v>
      </c>
      <c r="C12" s="5" t="n">
        <v>110866</v>
      </c>
      <c r="D12" s="5" t="n">
        <v>533475</v>
      </c>
      <c r="E12" s="5" t="n">
        <v>216504</v>
      </c>
    </row>
    <row r="13" spans="1:5">
      <c r="A13" s="4" t="s">
        <v>88</v>
      </c>
      <c r="B13" s="5" t="n">
        <v>-37720</v>
      </c>
      <c r="C13" s="5" t="n">
        <v>-13781</v>
      </c>
      <c r="D13" s="5" t="n">
        <v>-305278</v>
      </c>
      <c r="E13" s="5" t="n">
        <v>-33045</v>
      </c>
    </row>
    <row r="14" spans="1:5">
      <c r="A14" s="4" t="s">
        <v>89</v>
      </c>
      <c r="B14" s="5" t="n">
        <v>-47</v>
      </c>
      <c r="C14" s="5" t="n">
        <v>-169</v>
      </c>
      <c r="D14" s="5" t="n">
        <v>-240</v>
      </c>
      <c r="E14" s="5" t="n">
        <v>-320</v>
      </c>
    </row>
    <row r="15" spans="1:5">
      <c r="A15" s="4" t="s">
        <v>90</v>
      </c>
      <c r="B15" s="5" t="n">
        <v>2998</v>
      </c>
      <c r="C15" s="5" t="n">
        <v>2034</v>
      </c>
      <c r="D15" s="5" t="n">
        <v>770</v>
      </c>
      <c r="E15" s="5" t="n">
        <v>1924</v>
      </c>
    </row>
    <row r="16" spans="1:5">
      <c r="A16" s="4" t="s">
        <v>91</v>
      </c>
      <c r="B16" s="5" t="n">
        <v>-34769</v>
      </c>
      <c r="C16" s="5" t="n">
        <v>-11916</v>
      </c>
      <c r="D16" s="5" t="n">
        <v>-304748</v>
      </c>
      <c r="E16" s="5" t="n">
        <v>-31441</v>
      </c>
    </row>
    <row r="17" spans="1:5">
      <c r="A17" s="4" t="s">
        <v>92</v>
      </c>
      <c r="B17" s="5" t="n">
        <v>1945</v>
      </c>
      <c r="C17" s="5" t="n">
        <v>121</v>
      </c>
      <c r="D17" s="5" t="n">
        <v>2653</v>
      </c>
      <c r="E17" s="5" t="n">
        <v>-22</v>
      </c>
    </row>
    <row r="18" spans="1:5">
      <c r="A18" s="4" t="s">
        <v>93</v>
      </c>
      <c r="B18" s="7" t="n">
        <v>-36714</v>
      </c>
      <c r="C18" s="7" t="n">
        <v>-12037</v>
      </c>
      <c r="D18" s="7" t="n">
        <v>-307401</v>
      </c>
      <c r="E18" s="7" t="n">
        <v>-31419</v>
      </c>
    </row>
    <row r="19" spans="1:5">
      <c r="A19" s="4" t="s">
        <v>94</v>
      </c>
      <c r="B19" s="9" t="n">
        <v>-0.22</v>
      </c>
      <c r="C19" s="9" t="n">
        <v>-0.39</v>
      </c>
      <c r="D19" s="9" t="n">
        <v>-3.01</v>
      </c>
      <c r="E19" s="9" t="n">
        <v>-1.05</v>
      </c>
    </row>
    <row r="20" spans="1:5">
      <c r="A20" s="4" t="s">
        <v>95</v>
      </c>
      <c r="B20" s="5" t="n">
        <v>166083686</v>
      </c>
      <c r="C20" s="5" t="n">
        <v>31638340</v>
      </c>
      <c r="D20" s="5" t="n">
        <v>102284494</v>
      </c>
      <c r="E20" s="5" t="n">
        <v>30715624</v>
      </c>
    </row>
    <row r="21" spans="1:5">
      <c r="A21" s="3" t="s">
        <v>96</v>
      </c>
    </row>
    <row r="22" spans="1:5">
      <c r="A22" s="4" t="s">
        <v>97</v>
      </c>
      <c r="B22" s="7" t="n">
        <v>-3085</v>
      </c>
      <c r="C22" s="7" t="n">
        <v>1437</v>
      </c>
      <c r="D22" s="7" t="n">
        <v>-5413</v>
      </c>
      <c r="E22" s="7" t="n">
        <v>2833</v>
      </c>
    </row>
    <row r="23" spans="1:5">
      <c r="A23" s="4" t="s">
        <v>98</v>
      </c>
      <c r="B23" s="5" t="n">
        <v>-39799</v>
      </c>
      <c r="C23" s="5" t="n">
        <v>-10600</v>
      </c>
      <c r="D23" s="5" t="n">
        <v>-312814</v>
      </c>
      <c r="E23" s="5" t="n">
        <v>-28586</v>
      </c>
    </row>
    <row r="24" spans="1:5">
      <c r="A24" s="3" t="s">
        <v>99</v>
      </c>
    </row>
    <row r="25" spans="1:5">
      <c r="A25" s="4" t="s">
        <v>100</v>
      </c>
      <c r="D25" s="5" t="n">
        <v>309959</v>
      </c>
      <c r="E25" s="5" t="n">
        <v>16918</v>
      </c>
    </row>
    <row r="26" spans="1:5">
      <c r="A26" s="4" t="s">
        <v>84</v>
      </c>
    </row>
    <row r="27" spans="1:5">
      <c r="A27" s="3" t="s">
        <v>99</v>
      </c>
    </row>
    <row r="28" spans="1:5">
      <c r="A28" s="4" t="s">
        <v>100</v>
      </c>
      <c r="B28" s="5" t="n">
        <v>16791</v>
      </c>
      <c r="C28" s="5" t="n">
        <v>2883</v>
      </c>
      <c r="D28" s="5" t="n">
        <v>129272</v>
      </c>
      <c r="E28" s="5" t="n">
        <v>5588</v>
      </c>
    </row>
    <row r="29" spans="1:5">
      <c r="A29" s="4" t="s">
        <v>85</v>
      </c>
    </row>
    <row r="30" spans="1:5">
      <c r="A30" s="3" t="s">
        <v>99</v>
      </c>
    </row>
    <row r="31" spans="1:5">
      <c r="A31" s="4" t="s">
        <v>100</v>
      </c>
      <c r="B31" s="5" t="n">
        <v>7359</v>
      </c>
      <c r="C31" s="5" t="n">
        <v>1288</v>
      </c>
      <c r="D31" s="5" t="n">
        <v>54627</v>
      </c>
      <c r="E31" s="5" t="n">
        <v>2679</v>
      </c>
    </row>
    <row r="32" spans="1:5">
      <c r="A32" s="4" t="s">
        <v>86</v>
      </c>
    </row>
    <row r="33" spans="1:5">
      <c r="A33" s="3" t="s">
        <v>99</v>
      </c>
    </row>
    <row r="34" spans="1:5">
      <c r="A34" s="4" t="s">
        <v>100</v>
      </c>
      <c r="B34" s="5" t="n">
        <v>11605</v>
      </c>
      <c r="C34" s="5" t="n">
        <v>3856</v>
      </c>
      <c r="D34" s="5" t="n">
        <v>95650</v>
      </c>
      <c r="E34" s="5" t="n">
        <v>7693</v>
      </c>
    </row>
    <row r="35" spans="1:5">
      <c r="A35" s="4" t="s">
        <v>101</v>
      </c>
    </row>
    <row r="36" spans="1:5">
      <c r="A36" s="3" t="s">
        <v>78</v>
      </c>
    </row>
    <row r="37" spans="1:5">
      <c r="A37" s="4" t="s">
        <v>79</v>
      </c>
      <c r="B37" s="5" t="n">
        <v>158461</v>
      </c>
      <c r="C37" s="5" t="n">
        <v>117553</v>
      </c>
      <c r="D37" s="5" t="n">
        <v>306659</v>
      </c>
      <c r="E37" s="5" t="n">
        <v>224400</v>
      </c>
    </row>
    <row r="38" spans="1:5">
      <c r="A38" s="3" t="s">
        <v>80</v>
      </c>
    </row>
    <row r="39" spans="1:5">
      <c r="A39" s="4" t="s">
        <v>81</v>
      </c>
      <c r="B39" s="5" t="n">
        <v>23057</v>
      </c>
      <c r="C39" s="5" t="n">
        <v>20040</v>
      </c>
      <c r="D39" s="5" t="n">
        <v>55495</v>
      </c>
      <c r="E39" s="5" t="n">
        <v>39333</v>
      </c>
    </row>
    <row r="40" spans="1:5">
      <c r="A40" s="4" t="s">
        <v>102</v>
      </c>
    </row>
    <row r="41" spans="1:5">
      <c r="A41" s="3" t="s">
        <v>99</v>
      </c>
    </row>
    <row r="42" spans="1:5">
      <c r="A42" s="4" t="s">
        <v>100</v>
      </c>
      <c r="B42" s="5" t="n">
        <v>1588</v>
      </c>
      <c r="C42" s="5" t="n">
        <v>231</v>
      </c>
      <c r="D42" s="5" t="n">
        <v>11543</v>
      </c>
      <c r="E42" s="5" t="n">
        <v>469</v>
      </c>
    </row>
    <row r="43" spans="1:5">
      <c r="A43" s="4" t="s">
        <v>103</v>
      </c>
    </row>
    <row r="44" spans="1:5">
      <c r="A44" s="3" t="s">
        <v>78</v>
      </c>
    </row>
    <row r="45" spans="1:5">
      <c r="A45" s="4" t="s">
        <v>79</v>
      </c>
      <c r="B45" s="5" t="n">
        <v>8583</v>
      </c>
      <c r="C45" s="5" t="n">
        <v>7990</v>
      </c>
      <c r="D45" s="5" t="n">
        <v>16193</v>
      </c>
      <c r="E45" s="5" t="n">
        <v>14641</v>
      </c>
    </row>
    <row r="46" spans="1:5">
      <c r="A46" s="3" t="s">
        <v>80</v>
      </c>
    </row>
    <row r="47" spans="1:5">
      <c r="A47" s="4" t="s">
        <v>81</v>
      </c>
      <c r="B47" s="5" t="n">
        <v>13304</v>
      </c>
      <c r="C47" s="5" t="n">
        <v>8418</v>
      </c>
      <c r="D47" s="5" t="n">
        <v>39160</v>
      </c>
      <c r="E47" s="5" t="n">
        <v>16249</v>
      </c>
    </row>
    <row r="48" spans="1:5">
      <c r="A48" s="4" t="s">
        <v>104</v>
      </c>
    </row>
    <row r="49" spans="1:5">
      <c r="A49" s="3" t="s">
        <v>99</v>
      </c>
    </row>
    <row r="50" spans="1:5">
      <c r="A50" s="4" t="s">
        <v>100</v>
      </c>
      <c r="B50" s="7" t="n">
        <v>2822</v>
      </c>
      <c r="C50" s="7" t="n">
        <v>254</v>
      </c>
      <c r="D50" s="7" t="n">
        <v>18867</v>
      </c>
      <c r="E50" s="7" t="n">
        <v>4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77</v>
      </c>
      <c r="D2" s="2" t="s">
        <v>23</v>
      </c>
    </row>
    <row r="3" spans="1:4">
      <c r="A3" s="3" t="s">
        <v>175</v>
      </c>
    </row>
    <row r="4" spans="1:4">
      <c r="A4" s="4" t="s">
        <v>139</v>
      </c>
      <c r="B4" s="7" t="n">
        <v>15</v>
      </c>
      <c r="D4" s="10" t="n">
        <v>16.1</v>
      </c>
    </row>
    <row r="5" spans="1:4">
      <c r="A5" s="4" t="s">
        <v>341</v>
      </c>
      <c r="B5" s="12" t="n">
        <v>1.2</v>
      </c>
      <c r="D5" s="10" t="n">
        <v>1.9</v>
      </c>
    </row>
    <row r="6" spans="1:4">
      <c r="A6" s="4" t="s">
        <v>342</v>
      </c>
      <c r="B6" s="10" t="n">
        <v>157.3</v>
      </c>
      <c r="C6" s="10" t="n">
        <v>132.3</v>
      </c>
    </row>
    <row r="7" spans="1:4">
      <c r="A7" s="4" t="s">
        <v>343</v>
      </c>
      <c r="B7" s="4" t="s">
        <v>3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5</v>
      </c>
      <c r="B1" s="2" t="s">
        <v>1</v>
      </c>
    </row>
    <row r="2" spans="1:6">
      <c r="B2" s="2" t="s">
        <v>2</v>
      </c>
      <c r="C2" s="2" t="s">
        <v>77</v>
      </c>
      <c r="D2" s="2" t="s">
        <v>2</v>
      </c>
      <c r="E2" s="2" t="s">
        <v>23</v>
      </c>
      <c r="F2" s="2" t="s">
        <v>77</v>
      </c>
    </row>
    <row r="3" spans="1:6">
      <c r="A3" s="3" t="s">
        <v>346</v>
      </c>
    </row>
    <row r="4" spans="1:6">
      <c r="A4" s="4" t="s">
        <v>347</v>
      </c>
      <c r="B4" s="7" t="n">
        <v>-19146</v>
      </c>
      <c r="C4" s="7" t="n">
        <v>-14291</v>
      </c>
    </row>
    <row r="5" spans="1:6">
      <c r="A5" s="4" t="s">
        <v>348</v>
      </c>
      <c r="D5" s="7" t="n">
        <v>86199</v>
      </c>
      <c r="E5" s="7" t="n">
        <v>75535</v>
      </c>
    </row>
    <row r="6" spans="1:6">
      <c r="A6" s="4" t="s">
        <v>349</v>
      </c>
    </row>
    <row r="7" spans="1:6">
      <c r="A7" s="3" t="s">
        <v>346</v>
      </c>
    </row>
    <row r="8" spans="1:6">
      <c r="A8" s="4" t="s">
        <v>350</v>
      </c>
      <c r="B8" s="5" t="n">
        <v>77344</v>
      </c>
      <c r="C8" s="5" t="n">
        <v>57271</v>
      </c>
    </row>
    <row r="9" spans="1:6">
      <c r="A9" s="4" t="s">
        <v>351</v>
      </c>
      <c r="B9" s="5" t="n">
        <v>29662</v>
      </c>
      <c r="C9" s="5" t="n">
        <v>18210</v>
      </c>
    </row>
    <row r="10" spans="1:6">
      <c r="A10" s="4" t="s">
        <v>347</v>
      </c>
      <c r="B10" s="5" t="n">
        <v>-18223</v>
      </c>
      <c r="C10" s="5" t="n">
        <v>-13386</v>
      </c>
    </row>
    <row r="11" spans="1:6">
      <c r="A11" s="4" t="s">
        <v>352</v>
      </c>
      <c r="B11" s="5" t="n">
        <v>88783</v>
      </c>
      <c r="C11" s="5" t="n">
        <v>62095</v>
      </c>
    </row>
    <row r="12" spans="1:6">
      <c r="A12" s="4" t="s">
        <v>353</v>
      </c>
      <c r="D12" s="5" t="n">
        <v>2584</v>
      </c>
      <c r="F12" s="7" t="n">
        <v>1310</v>
      </c>
    </row>
    <row r="13" spans="1:6">
      <c r="A13" s="4" t="s">
        <v>348</v>
      </c>
      <c r="D13" s="5" t="n">
        <v>86199</v>
      </c>
      <c r="F13" s="5" t="n">
        <v>60785</v>
      </c>
    </row>
    <row r="14" spans="1:6">
      <c r="A14" s="4" t="s">
        <v>106</v>
      </c>
      <c r="B14" s="5" t="n">
        <v>77344</v>
      </c>
      <c r="C14" s="5" t="n">
        <v>57271</v>
      </c>
      <c r="D14" s="5" t="n">
        <v>88783</v>
      </c>
      <c r="E14" s="5" t="n">
        <v>77344</v>
      </c>
      <c r="F14" s="5" t="n">
        <v>62095</v>
      </c>
    </row>
    <row r="15" spans="1:6">
      <c r="A15" s="4" t="s">
        <v>354</v>
      </c>
    </row>
    <row r="16" spans="1:6">
      <c r="A16" s="3" t="s">
        <v>346</v>
      </c>
    </row>
    <row r="17" spans="1:6">
      <c r="A17" s="4" t="s">
        <v>350</v>
      </c>
      <c r="B17" s="5" t="n">
        <v>3316</v>
      </c>
      <c r="C17" s="5" t="n">
        <v>788</v>
      </c>
    </row>
    <row r="18" spans="1:6">
      <c r="A18" s="4" t="s">
        <v>351</v>
      </c>
      <c r="B18" s="5" t="n">
        <v>677</v>
      </c>
      <c r="C18" s="5" t="n">
        <v>1989</v>
      </c>
    </row>
    <row r="19" spans="1:6">
      <c r="A19" s="4" t="s">
        <v>347</v>
      </c>
      <c r="B19" s="5" t="n">
        <v>-923</v>
      </c>
      <c r="C19" s="5" t="n">
        <v>-905</v>
      </c>
    </row>
    <row r="20" spans="1:6">
      <c r="A20" s="4" t="s">
        <v>352</v>
      </c>
      <c r="B20" s="5" t="n">
        <v>3070</v>
      </c>
      <c r="C20" s="5" t="n">
        <v>1872</v>
      </c>
    </row>
    <row r="21" spans="1:6">
      <c r="A21" s="4" t="s">
        <v>353</v>
      </c>
      <c r="D21" s="5" t="n">
        <v>913</v>
      </c>
      <c r="F21" s="5" t="n">
        <v>738</v>
      </c>
    </row>
    <row r="22" spans="1:6">
      <c r="A22" s="4" t="s">
        <v>348</v>
      </c>
      <c r="D22" s="5" t="n">
        <v>2157</v>
      </c>
      <c r="F22" s="5" t="n">
        <v>1134</v>
      </c>
    </row>
    <row r="23" spans="1:6">
      <c r="A23" s="4" t="s">
        <v>106</v>
      </c>
      <c r="B23" s="7" t="n">
        <v>3316</v>
      </c>
      <c r="C23" s="7" t="n">
        <v>788</v>
      </c>
      <c r="D23" s="7" t="n">
        <v>3070</v>
      </c>
      <c r="E23" s="7" t="n">
        <v>3316</v>
      </c>
      <c r="F23" s="7" t="n">
        <v>18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 customWidth="1" max="5" min="5" width="21"/>
  </cols>
  <sheetData>
    <row r="1" spans="1:5">
      <c r="A1" s="1" t="s">
        <v>355</v>
      </c>
      <c r="B1" s="2" t="s">
        <v>76</v>
      </c>
      <c r="D1" s="2" t="s">
        <v>1</v>
      </c>
    </row>
    <row r="2" spans="1:5">
      <c r="B2" s="2" t="s">
        <v>356</v>
      </c>
      <c r="C2" s="2" t="s">
        <v>357</v>
      </c>
      <c r="D2" s="2" t="s">
        <v>317</v>
      </c>
      <c r="E2" s="2" t="s">
        <v>357</v>
      </c>
    </row>
    <row r="3" spans="1:5">
      <c r="A3" s="3" t="s">
        <v>189</v>
      </c>
    </row>
    <row r="4" spans="1:5">
      <c r="A4" s="4" t="s">
        <v>358</v>
      </c>
      <c r="B4" s="10" t="n">
        <v>4.6</v>
      </c>
      <c r="C4" s="10" t="n">
        <v>4.4</v>
      </c>
      <c r="D4" s="7" t="n">
        <v>9</v>
      </c>
      <c r="E4" s="10" t="n">
        <v>8.800000000000001</v>
      </c>
    </row>
    <row r="5" spans="1:5">
      <c r="A5" s="4" t="s">
        <v>359</v>
      </c>
      <c r="B5" s="5" t="n">
        <v>3</v>
      </c>
    </row>
    <row r="6" spans="1:5">
      <c r="A6" s="4" t="s">
        <v>360</v>
      </c>
      <c r="B6" s="10" t="n">
        <v>9.9</v>
      </c>
      <c r="D6" s="12" t="n">
        <v>9.9</v>
      </c>
    </row>
    <row r="7" spans="1:5">
      <c r="A7" s="4" t="s">
        <v>361</v>
      </c>
      <c r="B7" s="12" t="n">
        <v>1.5</v>
      </c>
      <c r="D7" s="12" t="n">
        <v>1.5</v>
      </c>
    </row>
    <row r="8" spans="1:5">
      <c r="A8" s="4" t="s">
        <v>362</v>
      </c>
      <c r="B8" s="12" t="n">
        <v>2.8</v>
      </c>
      <c r="D8" s="12" t="n">
        <v>2.8</v>
      </c>
    </row>
    <row r="9" spans="1:5">
      <c r="A9" s="4" t="s">
        <v>363</v>
      </c>
      <c r="B9" s="10" t="n">
        <v>1.4</v>
      </c>
      <c r="D9" s="10" t="n">
        <v>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17</v>
      </c>
    </row>
    <row r="2" spans="1:2">
      <c r="A2" s="3" t="s">
        <v>189</v>
      </c>
    </row>
    <row r="3" spans="1:2">
      <c r="A3" s="4" t="s">
        <v>339</v>
      </c>
      <c r="B3" s="7" t="n">
        <v>9205</v>
      </c>
    </row>
    <row r="4" spans="1:2">
      <c r="A4" s="11" t="n">
        <v>2020</v>
      </c>
      <c r="B4" s="5" t="n">
        <v>19482</v>
      </c>
    </row>
    <row r="5" spans="1:2">
      <c r="A5" s="11" t="n">
        <v>2021</v>
      </c>
      <c r="B5" s="5" t="n">
        <v>17936</v>
      </c>
    </row>
    <row r="6" spans="1:2">
      <c r="A6" s="11" t="n">
        <v>2022</v>
      </c>
      <c r="B6" s="5" t="n">
        <v>16898</v>
      </c>
    </row>
    <row r="7" spans="1:2">
      <c r="A7" s="11" t="n">
        <v>2023</v>
      </c>
      <c r="B7" s="5" t="n">
        <v>17269</v>
      </c>
    </row>
    <row r="8" spans="1:2">
      <c r="A8" s="4" t="s">
        <v>365</v>
      </c>
      <c r="B8" s="5" t="n">
        <v>40998</v>
      </c>
    </row>
    <row r="9" spans="1:2">
      <c r="A9" s="4" t="s">
        <v>366</v>
      </c>
      <c r="B9" s="7" t="n">
        <v>1217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67</v>
      </c>
      <c r="B1" s="2" t="s">
        <v>368</v>
      </c>
      <c r="C1" s="2" t="s">
        <v>369</v>
      </c>
    </row>
    <row r="2" spans="1:3">
      <c r="A2" s="3" t="s">
        <v>255</v>
      </c>
    </row>
    <row r="3" spans="1:3">
      <c r="A3" s="4" t="s">
        <v>370</v>
      </c>
      <c r="C3" s="5" t="n">
        <v>3</v>
      </c>
    </row>
    <row r="4" spans="1:3">
      <c r="A4" s="4" t="s">
        <v>371</v>
      </c>
      <c r="C4" s="7" t="n">
        <v>23</v>
      </c>
    </row>
    <row r="5" spans="1:3">
      <c r="A5" s="4" t="s">
        <v>372</v>
      </c>
    </row>
    <row r="6" spans="1:3">
      <c r="A6" s="3" t="s">
        <v>255</v>
      </c>
    </row>
    <row r="7" spans="1:3">
      <c r="A7" s="4" t="s">
        <v>373</v>
      </c>
      <c r="C7" s="4" t="s">
        <v>374</v>
      </c>
    </row>
    <row r="8" spans="1:3">
      <c r="A8" s="4" t="s">
        <v>261</v>
      </c>
    </row>
    <row r="9" spans="1:3">
      <c r="A9" s="3" t="s">
        <v>255</v>
      </c>
    </row>
    <row r="10" spans="1:3">
      <c r="A10" s="4" t="s">
        <v>373</v>
      </c>
      <c r="C10" s="4" t="s">
        <v>375</v>
      </c>
    </row>
    <row r="11" spans="1:3">
      <c r="A11" s="4" t="s">
        <v>376</v>
      </c>
      <c r="C11" s="4" t="s">
        <v>377</v>
      </c>
    </row>
    <row r="12" spans="1:3">
      <c r="A12" s="4" t="s">
        <v>378</v>
      </c>
      <c r="B12" s="10" t="n">
        <v>262.8</v>
      </c>
    </row>
    <row r="13" spans="1:3">
      <c r="A13" s="4" t="s">
        <v>263</v>
      </c>
      <c r="C13" s="5" t="n">
        <v>6546327</v>
      </c>
    </row>
    <row r="14" spans="1:3">
      <c r="A14" s="4" t="s">
        <v>379</v>
      </c>
      <c r="C14" s="10" t="n">
        <v>382.6</v>
      </c>
    </row>
    <row r="15" spans="1:3">
      <c r="A15" s="4" t="s">
        <v>264</v>
      </c>
    </row>
    <row r="16" spans="1:3">
      <c r="A16" s="3" t="s">
        <v>255</v>
      </c>
    </row>
    <row r="17" spans="1:3">
      <c r="A17" s="4" t="s">
        <v>263</v>
      </c>
      <c r="C17" s="5" t="n">
        <v>161250</v>
      </c>
    </row>
    <row r="18" spans="1:3">
      <c r="A18" s="4" t="s">
        <v>380</v>
      </c>
    </row>
    <row r="19" spans="1:3">
      <c r="A19" s="3" t="s">
        <v>255</v>
      </c>
    </row>
    <row r="20" spans="1:3">
      <c r="A20" s="4" t="s">
        <v>381</v>
      </c>
      <c r="C20" s="5" t="n">
        <v>14175278</v>
      </c>
    </row>
    <row r="21" spans="1:3">
      <c r="A21" s="4" t="s">
        <v>382</v>
      </c>
      <c r="C21" s="4" t="s">
        <v>383</v>
      </c>
    </row>
    <row r="22" spans="1:3">
      <c r="A22" s="4" t="s">
        <v>384</v>
      </c>
    </row>
    <row r="23" spans="1:3">
      <c r="A23" s="3" t="s">
        <v>255</v>
      </c>
    </row>
    <row r="24" spans="1:3">
      <c r="A24" s="4" t="s">
        <v>381</v>
      </c>
      <c r="C24" s="5" t="n">
        <v>3800000</v>
      </c>
    </row>
    <row r="25" spans="1:3">
      <c r="A25" s="4" t="s">
        <v>382</v>
      </c>
      <c r="C25" s="4" t="s">
        <v>385</v>
      </c>
    </row>
    <row r="26" spans="1:3">
      <c r="A26" s="4" t="s">
        <v>386</v>
      </c>
      <c r="C26" s="4" t="s">
        <v>387</v>
      </c>
    </row>
    <row r="27" spans="1:3">
      <c r="A27" s="4" t="s">
        <v>388</v>
      </c>
      <c r="C27" s="4" t="s">
        <v>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90</v>
      </c>
      <c r="B1" s="2" t="s">
        <v>1</v>
      </c>
      <c r="C1" s="2" t="s">
        <v>391</v>
      </c>
    </row>
    <row r="2" spans="1:3">
      <c r="B2" s="2" t="s">
        <v>2</v>
      </c>
      <c r="C2" s="2" t="s">
        <v>23</v>
      </c>
    </row>
    <row r="3" spans="1:3">
      <c r="A3" s="3" t="s">
        <v>392</v>
      </c>
    </row>
    <row r="4" spans="1:3">
      <c r="A4" s="4" t="s">
        <v>393</v>
      </c>
      <c r="B4" s="5" t="n">
        <v>19831715</v>
      </c>
    </row>
    <row r="5" spans="1:3">
      <c r="A5" s="4" t="s">
        <v>394</v>
      </c>
      <c r="B5" s="5" t="n">
        <v>-1399171</v>
      </c>
    </row>
    <row r="6" spans="1:3">
      <c r="A6" s="4" t="s">
        <v>395</v>
      </c>
      <c r="B6" s="5" t="n">
        <v>-310770</v>
      </c>
    </row>
    <row r="7" spans="1:3">
      <c r="A7" s="4" t="s">
        <v>396</v>
      </c>
      <c r="B7" s="5" t="n">
        <v>18121774</v>
      </c>
      <c r="C7" s="5" t="n">
        <v>19831715</v>
      </c>
    </row>
    <row r="8" spans="1:3">
      <c r="A8" s="4" t="s">
        <v>397</v>
      </c>
      <c r="B8" s="5" t="n">
        <v>17774197</v>
      </c>
    </row>
    <row r="9" spans="1:3">
      <c r="A9" s="4" t="s">
        <v>398</v>
      </c>
      <c r="B9" s="5" t="n">
        <v>14385928</v>
      </c>
    </row>
    <row r="10" spans="1:3">
      <c r="A10" s="3" t="s">
        <v>399</v>
      </c>
    </row>
    <row r="11" spans="1:3">
      <c r="A11" s="4" t="s">
        <v>400</v>
      </c>
      <c r="B11" s="9" t="n">
        <v>11.44</v>
      </c>
    </row>
    <row r="12" spans="1:3">
      <c r="A12" s="4" t="s">
        <v>401</v>
      </c>
      <c r="B12" s="13" t="n">
        <v>7.3</v>
      </c>
    </row>
    <row r="13" spans="1:3">
      <c r="A13" s="4" t="s">
        <v>402</v>
      </c>
      <c r="B13" s="13" t="n">
        <v>11.26</v>
      </c>
    </row>
    <row r="14" spans="1:3">
      <c r="A14" s="4" t="s">
        <v>403</v>
      </c>
      <c r="B14" s="13" t="n">
        <v>11.76</v>
      </c>
      <c r="C14" s="9" t="n">
        <v>11.44</v>
      </c>
    </row>
    <row r="15" spans="1:3">
      <c r="A15" s="4" t="s">
        <v>404</v>
      </c>
      <c r="B15" s="13" t="n">
        <v>11.65</v>
      </c>
    </row>
    <row r="16" spans="1:3">
      <c r="A16" s="4" t="s">
        <v>405</v>
      </c>
      <c r="B16" s="9" t="n">
        <v>10.38</v>
      </c>
    </row>
    <row r="17" spans="1:3">
      <c r="A17" s="3" t="s">
        <v>406</v>
      </c>
    </row>
    <row r="18" spans="1:3">
      <c r="A18" s="4" t="s">
        <v>407</v>
      </c>
      <c r="B18" s="4" t="s">
        <v>408</v>
      </c>
      <c r="C18" s="4" t="s">
        <v>409</v>
      </c>
    </row>
    <row r="19" spans="1:3">
      <c r="A19" s="4" t="s">
        <v>410</v>
      </c>
      <c r="B19" s="4" t="s">
        <v>411</v>
      </c>
    </row>
    <row r="20" spans="1:3">
      <c r="A20" s="4" t="s">
        <v>412</v>
      </c>
      <c r="B20" s="4" t="s">
        <v>413</v>
      </c>
    </row>
    <row r="21" spans="1:3">
      <c r="A21" s="3" t="s">
        <v>414</v>
      </c>
    </row>
    <row r="22" spans="1:3">
      <c r="A22" s="4" t="s">
        <v>407</v>
      </c>
      <c r="B22" s="7" t="n">
        <v>763646</v>
      </c>
      <c r="C22" s="7" t="n">
        <v>152754</v>
      </c>
    </row>
    <row r="23" spans="1:3">
      <c r="A23" s="4" t="s">
        <v>410</v>
      </c>
      <c r="B23" s="5" t="n">
        <v>750982</v>
      </c>
    </row>
    <row r="24" spans="1:3">
      <c r="A24" s="4" t="s">
        <v>412</v>
      </c>
      <c r="B24" s="7" t="n">
        <v>6261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415</v>
      </c>
      <c r="B1" s="2" t="s">
        <v>1</v>
      </c>
    </row>
    <row r="2" spans="1:2">
      <c r="B2" s="2" t="s">
        <v>416</v>
      </c>
    </row>
    <row r="3" spans="1:2">
      <c r="A3" s="3" t="s">
        <v>417</v>
      </c>
    </row>
    <row r="4" spans="1:2">
      <c r="A4" s="4" t="s">
        <v>418</v>
      </c>
      <c r="B4" s="5" t="n">
        <v>23080543</v>
      </c>
    </row>
    <row r="5" spans="1:2">
      <c r="A5" s="4" t="s">
        <v>419</v>
      </c>
      <c r="B5" s="5" t="n">
        <v>6546327</v>
      </c>
    </row>
    <row r="6" spans="1:2">
      <c r="A6" s="4" t="s">
        <v>420</v>
      </c>
      <c r="B6" s="5" t="n">
        <v>-9876534</v>
      </c>
    </row>
    <row r="7" spans="1:2">
      <c r="A7" s="4" t="s">
        <v>421</v>
      </c>
      <c r="B7" s="5" t="n">
        <v>-680674</v>
      </c>
    </row>
    <row r="8" spans="1:2">
      <c r="A8" s="4" t="s">
        <v>422</v>
      </c>
      <c r="B8" s="5" t="n">
        <v>19069662</v>
      </c>
    </row>
    <row r="9" spans="1:2">
      <c r="A9" s="3" t="s">
        <v>423</v>
      </c>
    </row>
    <row r="10" spans="1:2">
      <c r="A10" s="4" t="s">
        <v>424</v>
      </c>
      <c r="B10" s="9" t="n">
        <v>17.54</v>
      </c>
    </row>
    <row r="11" spans="1:2">
      <c r="A11" s="4" t="s">
        <v>425</v>
      </c>
      <c r="B11" s="13" t="n">
        <v>54.66</v>
      </c>
    </row>
    <row r="12" spans="1:2">
      <c r="A12" s="4" t="s">
        <v>426</v>
      </c>
      <c r="B12" s="13" t="n">
        <v>17.67</v>
      </c>
    </row>
    <row r="13" spans="1:2">
      <c r="A13" s="4" t="s">
        <v>427</v>
      </c>
      <c r="B13" s="13" t="n">
        <v>19.37</v>
      </c>
    </row>
    <row r="14" spans="1:2">
      <c r="A14" s="4" t="s">
        <v>428</v>
      </c>
      <c r="B14" s="9" t="n">
        <v>29.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6</v>
      </c>
      <c r="D1" s="2" t="s">
        <v>1</v>
      </c>
    </row>
    <row r="2" spans="1:5">
      <c r="B2" s="2" t="s">
        <v>2</v>
      </c>
      <c r="C2" s="2" t="s">
        <v>77</v>
      </c>
      <c r="D2" s="2" t="s">
        <v>2</v>
      </c>
      <c r="E2" s="2" t="s">
        <v>77</v>
      </c>
    </row>
    <row r="3" spans="1:5">
      <c r="A3" s="3" t="s">
        <v>430</v>
      </c>
    </row>
    <row r="4" spans="1:5">
      <c r="A4" s="4" t="s">
        <v>93</v>
      </c>
      <c r="B4" s="7" t="n">
        <v>-36714</v>
      </c>
      <c r="C4" s="7" t="n">
        <v>-12037</v>
      </c>
      <c r="D4" s="7" t="n">
        <v>-307401</v>
      </c>
      <c r="E4" s="7" t="n">
        <v>-31419</v>
      </c>
    </row>
    <row r="5" spans="1:5">
      <c r="A5" s="4" t="s">
        <v>431</v>
      </c>
      <c r="B5" s="5" t="n">
        <v>0</v>
      </c>
      <c r="C5" s="5" t="n">
        <v>-366</v>
      </c>
      <c r="D5" s="5" t="n">
        <v>-353</v>
      </c>
      <c r="E5" s="5" t="n">
        <v>-721</v>
      </c>
    </row>
    <row r="6" spans="1:5">
      <c r="A6" s="4" t="s">
        <v>432</v>
      </c>
      <c r="B6" s="7" t="n">
        <v>-36714</v>
      </c>
      <c r="C6" s="7" t="n">
        <v>-12403</v>
      </c>
      <c r="D6" s="7" t="n">
        <v>-307754</v>
      </c>
      <c r="E6" s="7" t="n">
        <v>-32140</v>
      </c>
    </row>
    <row r="7" spans="1:5">
      <c r="A7" s="3" t="s">
        <v>433</v>
      </c>
    </row>
    <row r="8" spans="1:5">
      <c r="A8" s="4" t="s">
        <v>434</v>
      </c>
      <c r="B8" s="5" t="n">
        <v>166083686</v>
      </c>
      <c r="C8" s="5" t="n">
        <v>31638340</v>
      </c>
      <c r="D8" s="5" t="n">
        <v>102284494</v>
      </c>
      <c r="E8" s="5" t="n">
        <v>30715624</v>
      </c>
    </row>
    <row r="9" spans="1:5">
      <c r="A9" s="3" t="s">
        <v>435</v>
      </c>
    </row>
    <row r="10" spans="1:5">
      <c r="A10" s="4" t="s">
        <v>436</v>
      </c>
      <c r="B10" s="9" t="n">
        <v>-0.22</v>
      </c>
      <c r="C10" s="9" t="n">
        <v>-0.39</v>
      </c>
      <c r="D10" s="9" t="n">
        <v>-3.01</v>
      </c>
      <c r="E10" s="9" t="n">
        <v>-1.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7</v>
      </c>
    </row>
    <row r="3" spans="1:3">
      <c r="A3" s="3" t="s">
        <v>438</v>
      </c>
    </row>
    <row r="4" spans="1:3">
      <c r="A4" s="4" t="s">
        <v>439</v>
      </c>
      <c r="B4" s="5" t="n">
        <v>37030186</v>
      </c>
      <c r="C4" s="5" t="n">
        <v>124152771</v>
      </c>
    </row>
    <row r="5" spans="1:3">
      <c r="A5" s="4" t="s">
        <v>440</v>
      </c>
    </row>
    <row r="6" spans="1:3">
      <c r="A6" s="3" t="s">
        <v>438</v>
      </c>
    </row>
    <row r="7" spans="1:3">
      <c r="A7" s="4" t="s">
        <v>439</v>
      </c>
      <c r="B7" s="5" t="n">
        <v>0</v>
      </c>
      <c r="C7" s="5" t="n">
        <v>100350008</v>
      </c>
    </row>
    <row r="8" spans="1:3">
      <c r="A8" s="4" t="s">
        <v>372</v>
      </c>
    </row>
    <row r="9" spans="1:3">
      <c r="A9" s="3" t="s">
        <v>438</v>
      </c>
    </row>
    <row r="10" spans="1:3">
      <c r="A10" s="4" t="s">
        <v>439</v>
      </c>
      <c r="B10" s="5" t="n">
        <v>18121774</v>
      </c>
      <c r="C10" s="5" t="n">
        <v>23762234</v>
      </c>
    </row>
    <row r="11" spans="1:3">
      <c r="A11" s="4" t="s">
        <v>441</v>
      </c>
    </row>
    <row r="12" spans="1:3">
      <c r="A12" s="3" t="s">
        <v>438</v>
      </c>
    </row>
    <row r="13" spans="1:3">
      <c r="A13" s="4" t="s">
        <v>439</v>
      </c>
      <c r="B13" s="5" t="n">
        <v>0</v>
      </c>
      <c r="C13" s="5" t="n">
        <v>22468</v>
      </c>
    </row>
    <row r="14" spans="1:3">
      <c r="A14" s="4" t="s">
        <v>271</v>
      </c>
    </row>
    <row r="15" spans="1:3">
      <c r="A15" s="3" t="s">
        <v>438</v>
      </c>
    </row>
    <row r="16" spans="1:3">
      <c r="A16" s="4" t="s">
        <v>439</v>
      </c>
      <c r="B16" s="5" t="n">
        <v>0</v>
      </c>
      <c r="C16" s="5" t="n">
        <v>18061</v>
      </c>
    </row>
    <row r="17" spans="1:3">
      <c r="A17" s="4" t="s">
        <v>261</v>
      </c>
    </row>
    <row r="18" spans="1:3">
      <c r="A18" s="3" t="s">
        <v>438</v>
      </c>
    </row>
    <row r="19" spans="1:3">
      <c r="A19" s="4" t="s">
        <v>439</v>
      </c>
      <c r="B19" s="5" t="n">
        <v>18908412</v>
      </c>
      <c r="C19"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77</v>
      </c>
    </row>
    <row r="2" spans="1:3">
      <c r="A2" s="4" t="s">
        <v>264</v>
      </c>
    </row>
    <row r="3" spans="1:3">
      <c r="A3" s="3" t="s">
        <v>443</v>
      </c>
    </row>
    <row r="4" spans="1:3">
      <c r="A4" s="4" t="s">
        <v>444</v>
      </c>
      <c r="B4" s="5" t="n">
        <v>161250</v>
      </c>
      <c r="C4" s="5" t="n">
        <v>214177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9"/>
  </cols>
  <sheetData>
    <row r="1" spans="1:7">
      <c r="A1" s="1" t="s">
        <v>105</v>
      </c>
      <c r="B1" s="2" t="s">
        <v>106</v>
      </c>
      <c r="C1" s="2" t="s">
        <v>107</v>
      </c>
      <c r="D1" s="2" t="s">
        <v>108</v>
      </c>
      <c r="E1" s="2" t="s">
        <v>109</v>
      </c>
      <c r="F1" s="2" t="s">
        <v>110</v>
      </c>
      <c r="G1" s="2" t="s">
        <v>111</v>
      </c>
    </row>
    <row r="2" spans="1:7">
      <c r="A2" s="4" t="s">
        <v>112</v>
      </c>
      <c r="C2" s="5" t="n">
        <v>35699843</v>
      </c>
    </row>
    <row r="3" spans="1:7">
      <c r="A3" s="4" t="s">
        <v>113</v>
      </c>
      <c r="B3" s="7" t="n">
        <v>-338648</v>
      </c>
      <c r="C3" s="7" t="n">
        <v>4</v>
      </c>
      <c r="D3" s="7" t="n">
        <v>160265</v>
      </c>
      <c r="E3" s="7" t="n">
        <v>3403</v>
      </c>
      <c r="F3" s="7" t="n">
        <v>-502320</v>
      </c>
    </row>
    <row r="4" spans="1:7">
      <c r="A4" s="3" t="s">
        <v>114</v>
      </c>
    </row>
    <row r="5" spans="1:7">
      <c r="A5" s="4" t="s">
        <v>115</v>
      </c>
      <c r="B5" s="5" t="n">
        <v>1399171</v>
      </c>
      <c r="C5" s="5" t="n">
        <v>1399171</v>
      </c>
    </row>
    <row r="6" spans="1:7">
      <c r="A6" s="4" t="s">
        <v>116</v>
      </c>
      <c r="B6" s="7" t="n">
        <v>10318</v>
      </c>
      <c r="D6" s="5" t="n">
        <v>10318</v>
      </c>
    </row>
    <row r="7" spans="1:7">
      <c r="A7" s="4" t="s">
        <v>117</v>
      </c>
      <c r="B7" s="5" t="n">
        <v>310133</v>
      </c>
      <c r="D7" s="5" t="n">
        <v>310133</v>
      </c>
    </row>
    <row r="8" spans="1:7">
      <c r="A8" s="4" t="s">
        <v>118</v>
      </c>
      <c r="B8" s="5" t="n">
        <v>833</v>
      </c>
      <c r="D8" s="5" t="n">
        <v>833</v>
      </c>
    </row>
    <row r="9" spans="1:7">
      <c r="A9" s="4" t="s">
        <v>119</v>
      </c>
      <c r="B9" s="5" t="n">
        <v>-353</v>
      </c>
      <c r="D9" s="5" t="n">
        <v>-353</v>
      </c>
    </row>
    <row r="10" spans="1:7">
      <c r="A10" s="4" t="s">
        <v>120</v>
      </c>
      <c r="C10" s="5" t="n">
        <v>19314182</v>
      </c>
    </row>
    <row r="11" spans="1:7">
      <c r="A11" s="4" t="s">
        <v>121</v>
      </c>
      <c r="B11" s="5" t="n">
        <v>525299</v>
      </c>
      <c r="C11" s="7" t="n">
        <v>2</v>
      </c>
      <c r="D11" s="5" t="n">
        <v>525297</v>
      </c>
    </row>
    <row r="12" spans="1:7">
      <c r="A12" s="4" t="s">
        <v>122</v>
      </c>
      <c r="C12" s="5" t="n">
        <v>100350008</v>
      </c>
    </row>
    <row r="13" spans="1:7">
      <c r="A13" s="4" t="s">
        <v>123</v>
      </c>
      <c r="B13" s="5" t="n">
        <v>547854</v>
      </c>
      <c r="C13" s="7" t="n">
        <v>10</v>
      </c>
      <c r="D13" s="5" t="n">
        <v>547844</v>
      </c>
    </row>
    <row r="14" spans="1:7">
      <c r="A14" s="4" t="s">
        <v>124</v>
      </c>
      <c r="B14" s="5" t="n">
        <v>848</v>
      </c>
      <c r="D14" s="5" t="n">
        <v>848</v>
      </c>
    </row>
    <row r="15" spans="1:7">
      <c r="A15" s="4" t="s">
        <v>125</v>
      </c>
      <c r="C15" s="5" t="n">
        <v>22468</v>
      </c>
    </row>
    <row r="16" spans="1:7">
      <c r="A16" s="4" t="s">
        <v>126</v>
      </c>
      <c r="B16" s="5" t="n">
        <v>0</v>
      </c>
    </row>
    <row r="17" spans="1:7">
      <c r="A17" s="4" t="s">
        <v>93</v>
      </c>
      <c r="B17" s="5" t="n">
        <v>-307401</v>
      </c>
      <c r="F17" s="5" t="n">
        <v>-307401</v>
      </c>
    </row>
    <row r="18" spans="1:7">
      <c r="A18" s="4" t="s">
        <v>127</v>
      </c>
      <c r="B18" s="5" t="n">
        <v>-5413</v>
      </c>
      <c r="E18" s="5" t="n">
        <v>-5413</v>
      </c>
    </row>
    <row r="19" spans="1:7">
      <c r="A19" s="4" t="s">
        <v>128</v>
      </c>
      <c r="C19" s="5" t="n">
        <v>156785672</v>
      </c>
    </row>
    <row r="20" spans="1:7">
      <c r="A20" s="4" t="s">
        <v>129</v>
      </c>
      <c r="B20" s="7" t="n">
        <v>743470</v>
      </c>
      <c r="C20" s="7" t="n">
        <v>16</v>
      </c>
      <c r="D20" s="7" t="n">
        <v>1555185</v>
      </c>
      <c r="E20" s="7" t="n">
        <v>-2010</v>
      </c>
      <c r="F20" s="7" t="n">
        <v>-809721</v>
      </c>
    </row>
    <row r="21" spans="1:7">
      <c r="A21" s="4" t="s">
        <v>112</v>
      </c>
      <c r="B21" s="5" t="n">
        <v>100226099</v>
      </c>
      <c r="G21" s="5" t="n">
        <v>100226099</v>
      </c>
    </row>
    <row r="22" spans="1:7">
      <c r="A22" s="4" t="s">
        <v>113</v>
      </c>
      <c r="B22" s="7" t="n">
        <v>547501</v>
      </c>
      <c r="G22" s="7" t="n">
        <v>547501</v>
      </c>
    </row>
    <row r="23" spans="1:7">
      <c r="A23" s="3" t="s">
        <v>130</v>
      </c>
    </row>
    <row r="24" spans="1:7">
      <c r="A24" s="4" t="s">
        <v>119</v>
      </c>
      <c r="B24" s="5" t="n">
        <v>-353</v>
      </c>
      <c r="G24" s="7" t="n">
        <v>353</v>
      </c>
    </row>
    <row r="25" spans="1:7">
      <c r="A25" s="4" t="s">
        <v>122</v>
      </c>
      <c r="G25" s="5" t="n">
        <v>-100226099</v>
      </c>
    </row>
    <row r="26" spans="1:7">
      <c r="A26" s="4" t="s">
        <v>123</v>
      </c>
      <c r="G26" s="7" t="n">
        <v>-547854</v>
      </c>
    </row>
    <row r="27" spans="1:7">
      <c r="A27" s="4" t="s">
        <v>129</v>
      </c>
      <c r="B27" s="7" t="n">
        <v>0</v>
      </c>
      <c r="G27" s="7" t="n">
        <v>0</v>
      </c>
    </row>
    <row r="28" spans="1:7">
      <c r="A28" s="4" t="s">
        <v>128</v>
      </c>
      <c r="B28" s="5" t="n">
        <v>0</v>
      </c>
      <c r="G2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5</v>
      </c>
      <c r="B1" s="2" t="s">
        <v>76</v>
      </c>
      <c r="D1" s="2" t="s">
        <v>1</v>
      </c>
    </row>
    <row r="2" spans="1:5">
      <c r="B2" s="2" t="s">
        <v>2</v>
      </c>
      <c r="C2" s="2" t="s">
        <v>77</v>
      </c>
      <c r="D2" s="2" t="s">
        <v>2</v>
      </c>
      <c r="E2" s="2" t="s">
        <v>77</v>
      </c>
    </row>
    <row r="3" spans="1:5">
      <c r="A3" s="3" t="s">
        <v>198</v>
      </c>
    </row>
    <row r="4" spans="1:5">
      <c r="A4" s="4" t="s">
        <v>92</v>
      </c>
      <c r="B4" s="7" t="n">
        <v>1945</v>
      </c>
      <c r="C4" s="7" t="n">
        <v>121</v>
      </c>
      <c r="D4" s="7" t="n">
        <v>2653</v>
      </c>
      <c r="E4" s="7" t="n">
        <v>-22</v>
      </c>
    </row>
    <row r="5" spans="1:5">
      <c r="A5" s="4" t="s">
        <v>446</v>
      </c>
      <c r="B5" s="5" t="n">
        <v>8000</v>
      </c>
      <c r="D5" s="5" t="n">
        <v>8000</v>
      </c>
    </row>
    <row r="6" spans="1:5">
      <c r="A6" s="4" t="s">
        <v>447</v>
      </c>
      <c r="B6" s="7" t="n">
        <v>8000</v>
      </c>
      <c r="D6" s="7" t="n">
        <v>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448</v>
      </c>
      <c r="B1" s="2" t="s">
        <v>76</v>
      </c>
      <c r="D1" s="2" t="s">
        <v>1</v>
      </c>
    </row>
    <row r="2" spans="1:6">
      <c r="B2" s="2" t="s">
        <v>317</v>
      </c>
      <c r="C2" s="2" t="s">
        <v>357</v>
      </c>
      <c r="D2" s="2" t="s">
        <v>449</v>
      </c>
      <c r="E2" s="2" t="s">
        <v>357</v>
      </c>
      <c r="F2" s="2" t="s">
        <v>450</v>
      </c>
    </row>
    <row r="3" spans="1:6">
      <c r="A3" s="3" t="s">
        <v>451</v>
      </c>
    </row>
    <row r="4" spans="1:6">
      <c r="A4" s="4" t="s">
        <v>452</v>
      </c>
      <c r="D4" s="5" t="n">
        <v>1</v>
      </c>
    </row>
    <row r="5" spans="1:6">
      <c r="A5" s="4" t="s">
        <v>453</v>
      </c>
      <c r="D5" s="5" t="n">
        <v>1</v>
      </c>
    </row>
    <row r="6" spans="1:6">
      <c r="A6" s="4" t="s">
        <v>79</v>
      </c>
      <c r="B6" s="7" t="n">
        <v>167044</v>
      </c>
      <c r="C6" s="7" t="n">
        <v>125543</v>
      </c>
      <c r="D6" s="7" t="n">
        <v>322852</v>
      </c>
      <c r="E6" s="7" t="n">
        <v>239041</v>
      </c>
    </row>
    <row r="7" spans="1:6">
      <c r="A7" s="4" t="s">
        <v>454</v>
      </c>
      <c r="B7" s="5" t="n">
        <v>60415</v>
      </c>
      <c r="D7" s="5" t="n">
        <v>60415</v>
      </c>
      <c r="F7" s="7" t="n">
        <v>63019</v>
      </c>
    </row>
    <row r="8" spans="1:6">
      <c r="A8" s="4" t="s">
        <v>455</v>
      </c>
    </row>
    <row r="9" spans="1:6">
      <c r="A9" s="3" t="s">
        <v>451</v>
      </c>
    </row>
    <row r="10" spans="1:6">
      <c r="A10" s="4" t="s">
        <v>79</v>
      </c>
      <c r="B10" s="5" t="n">
        <v>138543</v>
      </c>
      <c r="C10" s="5" t="n">
        <v>104242</v>
      </c>
      <c r="D10" s="5" t="n">
        <v>268357</v>
      </c>
      <c r="E10" s="5" t="n">
        <v>200587</v>
      </c>
    </row>
    <row r="11" spans="1:6">
      <c r="A11" s="4" t="s">
        <v>454</v>
      </c>
      <c r="B11" s="5" t="n">
        <v>49499</v>
      </c>
      <c r="D11" s="5" t="n">
        <v>49499</v>
      </c>
      <c r="F11" s="5" t="n">
        <v>51023</v>
      </c>
    </row>
    <row r="12" spans="1:6">
      <c r="A12" s="4" t="s">
        <v>456</v>
      </c>
    </row>
    <row r="13" spans="1:6">
      <c r="A13" s="3" t="s">
        <v>451</v>
      </c>
    </row>
    <row r="14" spans="1:6">
      <c r="A14" s="4" t="s">
        <v>79</v>
      </c>
      <c r="B14" s="5" t="n">
        <v>28501</v>
      </c>
      <c r="C14" s="7" t="n">
        <v>21301</v>
      </c>
      <c r="D14" s="5" t="n">
        <v>54495</v>
      </c>
      <c r="E14" s="7" t="n">
        <v>38454</v>
      </c>
    </row>
    <row r="15" spans="1:6">
      <c r="A15" s="4" t="s">
        <v>454</v>
      </c>
      <c r="B15" s="7" t="n">
        <v>10916</v>
      </c>
      <c r="D15" s="7" t="n">
        <v>10916</v>
      </c>
      <c r="F15" s="7" t="n">
        <v>119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7</v>
      </c>
    </row>
    <row r="3" spans="1:3">
      <c r="A3" s="3" t="s">
        <v>132</v>
      </c>
    </row>
    <row r="4" spans="1:3">
      <c r="A4" s="4" t="s">
        <v>93</v>
      </c>
      <c r="B4" s="7" t="n">
        <v>-307401</v>
      </c>
      <c r="C4" s="7" t="n">
        <v>-31419</v>
      </c>
    </row>
    <row r="5" spans="1:3">
      <c r="A5" s="3" t="s">
        <v>133</v>
      </c>
    </row>
    <row r="6" spans="1:3">
      <c r="A6" s="4" t="s">
        <v>134</v>
      </c>
      <c r="B6" s="5" t="n">
        <v>15681</v>
      </c>
      <c r="C6" s="5" t="n">
        <v>15385</v>
      </c>
    </row>
    <row r="7" spans="1:3">
      <c r="A7" s="4" t="s">
        <v>135</v>
      </c>
      <c r="B7" s="5" t="n">
        <v>19146</v>
      </c>
      <c r="C7" s="5" t="n">
        <v>14291</v>
      </c>
    </row>
    <row r="8" spans="1:3">
      <c r="A8" s="4" t="s">
        <v>100</v>
      </c>
      <c r="B8" s="5" t="n">
        <v>309959</v>
      </c>
      <c r="C8" s="5" t="n">
        <v>16918</v>
      </c>
    </row>
    <row r="9" spans="1:3">
      <c r="A9" s="4" t="s">
        <v>136</v>
      </c>
      <c r="B9" s="5" t="n">
        <v>-12</v>
      </c>
      <c r="C9" s="5" t="n">
        <v>0</v>
      </c>
    </row>
    <row r="10" spans="1:3">
      <c r="A10" s="4" t="s">
        <v>137</v>
      </c>
      <c r="B10" s="5" t="n">
        <v>-875</v>
      </c>
      <c r="C10" s="5" t="n">
        <v>-1826</v>
      </c>
    </row>
    <row r="11" spans="1:3">
      <c r="A11" s="3" t="s">
        <v>138</v>
      </c>
    </row>
    <row r="12" spans="1:3">
      <c r="A12" s="4" t="s">
        <v>27</v>
      </c>
      <c r="B12" s="5" t="n">
        <v>15385</v>
      </c>
      <c r="C12" s="5" t="n">
        <v>13108</v>
      </c>
    </row>
    <row r="13" spans="1:3">
      <c r="A13" s="4" t="s">
        <v>139</v>
      </c>
      <c r="B13" s="5" t="n">
        <v>1149</v>
      </c>
      <c r="C13" s="5" t="n">
        <v>-975</v>
      </c>
    </row>
    <row r="14" spans="1:3">
      <c r="A14" s="4" t="s">
        <v>140</v>
      </c>
      <c r="B14" s="5" t="n">
        <v>-3406</v>
      </c>
      <c r="C14" s="5" t="n">
        <v>-656</v>
      </c>
    </row>
    <row r="15" spans="1:3">
      <c r="A15" s="4" t="s">
        <v>141</v>
      </c>
      <c r="B15" s="5" t="n">
        <v>-30339</v>
      </c>
      <c r="C15" s="5" t="n">
        <v>-20199</v>
      </c>
    </row>
    <row r="16" spans="1:3">
      <c r="A16" s="4" t="s">
        <v>142</v>
      </c>
      <c r="B16" s="5" t="n">
        <v>1335</v>
      </c>
      <c r="C16" s="5" t="n">
        <v>-168</v>
      </c>
    </row>
    <row r="17" spans="1:3">
      <c r="A17" s="4" t="s">
        <v>38</v>
      </c>
      <c r="B17" s="5" t="n">
        <v>-5034</v>
      </c>
      <c r="C17" s="5" t="n">
        <v>-6271</v>
      </c>
    </row>
    <row r="18" spans="1:3">
      <c r="A18" s="4" t="s">
        <v>39</v>
      </c>
      <c r="B18" s="5" t="n">
        <v>2306</v>
      </c>
      <c r="C18" s="5" t="n">
        <v>-517</v>
      </c>
    </row>
    <row r="19" spans="1:3">
      <c r="A19" s="4" t="s">
        <v>40</v>
      </c>
      <c r="B19" s="5" t="n">
        <v>360</v>
      </c>
      <c r="C19" s="5" t="n">
        <v>-4980</v>
      </c>
    </row>
    <row r="20" spans="1:3">
      <c r="A20" s="4" t="s">
        <v>143</v>
      </c>
      <c r="B20" s="5" t="n">
        <v>19503</v>
      </c>
      <c r="C20" s="5" t="n">
        <v>19136</v>
      </c>
    </row>
    <row r="21" spans="1:3">
      <c r="A21" s="4" t="s">
        <v>144</v>
      </c>
      <c r="B21" s="5" t="n">
        <v>-297</v>
      </c>
      <c r="C21" s="5" t="n">
        <v>-64</v>
      </c>
    </row>
    <row r="22" spans="1:3">
      <c r="A22" s="4" t="s">
        <v>145</v>
      </c>
      <c r="B22" s="5" t="n">
        <v>228</v>
      </c>
      <c r="C22" s="5" t="n">
        <v>-362</v>
      </c>
    </row>
    <row r="23" spans="1:3">
      <c r="A23" s="4" t="s">
        <v>146</v>
      </c>
      <c r="B23" s="5" t="n">
        <v>37688</v>
      </c>
      <c r="C23" s="5" t="n">
        <v>11401</v>
      </c>
    </row>
    <row r="24" spans="1:3">
      <c r="A24" s="3" t="s">
        <v>147</v>
      </c>
    </row>
    <row r="25" spans="1:3">
      <c r="A25" s="4" t="s">
        <v>148</v>
      </c>
      <c r="B25" s="5" t="n">
        <v>-10520</v>
      </c>
      <c r="C25" s="5" t="n">
        <v>-11089</v>
      </c>
    </row>
    <row r="26" spans="1:3">
      <c r="A26" s="4" t="s">
        <v>149</v>
      </c>
      <c r="B26" s="5" t="n">
        <v>0</v>
      </c>
      <c r="C26" s="5" t="n">
        <v>467</v>
      </c>
    </row>
    <row r="27" spans="1:3">
      <c r="A27" s="4" t="s">
        <v>150</v>
      </c>
      <c r="B27" s="5" t="n">
        <v>-10520</v>
      </c>
      <c r="C27" s="5" t="n">
        <v>-10622</v>
      </c>
    </row>
    <row r="28" spans="1:3">
      <c r="A28" s="3" t="s">
        <v>151</v>
      </c>
    </row>
    <row r="29" spans="1:3">
      <c r="A29" s="4" t="s">
        <v>152</v>
      </c>
      <c r="B29" s="5" t="n">
        <v>529305</v>
      </c>
      <c r="C29" s="5" t="n">
        <v>0</v>
      </c>
    </row>
    <row r="30" spans="1:3">
      <c r="A30" s="4" t="s">
        <v>153</v>
      </c>
      <c r="B30" s="5" t="n">
        <v>10318</v>
      </c>
      <c r="C30" s="5" t="n">
        <v>13509</v>
      </c>
    </row>
    <row r="31" spans="1:3">
      <c r="A31" s="4" t="s">
        <v>154</v>
      </c>
      <c r="B31" s="5" t="n">
        <v>-3522</v>
      </c>
      <c r="C31" s="5" t="n">
        <v>0</v>
      </c>
    </row>
    <row r="32" spans="1:3">
      <c r="A32" s="4" t="s">
        <v>155</v>
      </c>
      <c r="B32" s="5" t="n">
        <v>536101</v>
      </c>
      <c r="C32" s="5" t="n">
        <v>13509</v>
      </c>
    </row>
    <row r="33" spans="1:3">
      <c r="A33" s="4" t="s">
        <v>156</v>
      </c>
      <c r="B33" s="5" t="n">
        <v>-1543</v>
      </c>
      <c r="C33" s="5" t="n">
        <v>2143</v>
      </c>
    </row>
    <row r="34" spans="1:3">
      <c r="A34" s="4" t="s">
        <v>157</v>
      </c>
      <c r="B34" s="5" t="n">
        <v>561726</v>
      </c>
      <c r="C34" s="5" t="n">
        <v>16431</v>
      </c>
    </row>
    <row r="35" spans="1:3">
      <c r="A35" s="4" t="s">
        <v>158</v>
      </c>
      <c r="B35" s="5" t="n">
        <v>257436</v>
      </c>
      <c r="C35" s="5" t="n">
        <v>191244</v>
      </c>
    </row>
    <row r="36" spans="1:3">
      <c r="A36" s="4" t="s">
        <v>159</v>
      </c>
      <c r="B36" s="5" t="n">
        <v>819162</v>
      </c>
      <c r="C36" s="5" t="n">
        <v>207675</v>
      </c>
    </row>
    <row r="37" spans="1:3">
      <c r="A37" s="3" t="s">
        <v>160</v>
      </c>
    </row>
    <row r="38" spans="1:3">
      <c r="A38" s="4" t="s">
        <v>161</v>
      </c>
      <c r="B38" s="5" t="n">
        <v>204</v>
      </c>
      <c r="C38" s="5" t="n">
        <v>310</v>
      </c>
    </row>
    <row r="39" spans="1:3">
      <c r="A39" s="4" t="s">
        <v>162</v>
      </c>
      <c r="B39" s="5" t="n">
        <v>2001</v>
      </c>
      <c r="C39" s="5" t="n">
        <v>199</v>
      </c>
    </row>
    <row r="40" spans="1:3">
      <c r="A40" s="3" t="s">
        <v>163</v>
      </c>
    </row>
    <row r="41" spans="1:3">
      <c r="A41" s="4" t="s">
        <v>164</v>
      </c>
      <c r="B41" s="5" t="n">
        <v>2100</v>
      </c>
      <c r="C41" s="5" t="n">
        <v>1803</v>
      </c>
    </row>
    <row r="42" spans="1:3">
      <c r="A42" s="4" t="s">
        <v>123</v>
      </c>
      <c r="B42" s="5" t="n">
        <v>547854</v>
      </c>
      <c r="C42" s="5" t="n">
        <v>0</v>
      </c>
    </row>
    <row r="43" spans="1:3">
      <c r="A43" s="4" t="s">
        <v>124</v>
      </c>
      <c r="B43" s="5" t="n">
        <v>848</v>
      </c>
      <c r="C43" s="5" t="n">
        <v>0</v>
      </c>
    </row>
    <row r="44" spans="1:3">
      <c r="A44" s="4" t="s">
        <v>165</v>
      </c>
      <c r="B44" s="5" t="n">
        <v>353</v>
      </c>
      <c r="C44" s="5" t="n">
        <v>721</v>
      </c>
    </row>
    <row r="45" spans="1:3">
      <c r="A45" s="4" t="s">
        <v>166</v>
      </c>
      <c r="B45" s="7" t="n">
        <v>169</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7:05:43Z</dcterms:created>
  <dcterms:modified xmlns:dcterms="http://purl.org/dc/terms/" xmlns:xsi="http://www.w3.org/2001/XMLSchema-instance" xsi:type="dcterms:W3CDTF">2018-09-06T17:05:43Z</dcterms:modified>
</cp:coreProperties>
</file>